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Earnings Per Share" sheetId="9" state="visible" r:id="rId9"/>
    <sheet xmlns:r="http://schemas.openxmlformats.org/officeDocument/2006/relationships" name="Segment Information" sheetId="10" state="visible" r:id="rId10"/>
    <sheet xmlns:r="http://schemas.openxmlformats.org/officeDocument/2006/relationships" name="Warranty Reserve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Marketable Securities" sheetId="14" state="visible" r:id="rId14"/>
    <sheet xmlns:r="http://schemas.openxmlformats.org/officeDocument/2006/relationships" name="Share Repurchase Plan" sheetId="15" state="visible" r:id="rId15"/>
    <sheet xmlns:r="http://schemas.openxmlformats.org/officeDocument/2006/relationships" name="Accumulated Other Comprehensive" sheetId="16" state="visible" r:id="rId16"/>
    <sheet xmlns:r="http://schemas.openxmlformats.org/officeDocument/2006/relationships" name="Recently Issued Accounting Pron" sheetId="17" state="visible" r:id="rId17"/>
    <sheet xmlns:r="http://schemas.openxmlformats.org/officeDocument/2006/relationships" name="Subsequent Events" sheetId="18" state="visible" r:id="rId18"/>
    <sheet xmlns:r="http://schemas.openxmlformats.org/officeDocument/2006/relationships" name="Inventories (Tables)" sheetId="19" state="visible" r:id="rId19"/>
    <sheet xmlns:r="http://schemas.openxmlformats.org/officeDocument/2006/relationships" name="Earnings Per Share (Tables)" sheetId="20" state="visible" r:id="rId20"/>
    <sheet xmlns:r="http://schemas.openxmlformats.org/officeDocument/2006/relationships" name="Segment Information (Tables)" sheetId="21" state="visible" r:id="rId21"/>
    <sheet xmlns:r="http://schemas.openxmlformats.org/officeDocument/2006/relationships" name="Warranty Reserves (Tables)" sheetId="22" state="visible" r:id="rId22"/>
    <sheet xmlns:r="http://schemas.openxmlformats.org/officeDocument/2006/relationships" name="Marketable Securities (Tables)" sheetId="23" state="visible" r:id="rId23"/>
    <sheet xmlns:r="http://schemas.openxmlformats.org/officeDocument/2006/relationships" name="Accumulated Other Comprehensi24" sheetId="24" state="visible" r:id="rId24"/>
    <sheet xmlns:r="http://schemas.openxmlformats.org/officeDocument/2006/relationships" name="Basis of Presentation (Details " sheetId="25" state="visible" r:id="rId25"/>
    <sheet xmlns:r="http://schemas.openxmlformats.org/officeDocument/2006/relationships" name="Inventories (Details)" sheetId="26" state="visible" r:id="rId26"/>
    <sheet xmlns:r="http://schemas.openxmlformats.org/officeDocument/2006/relationships" name="Earnings Per Share (Details)" sheetId="27" state="visible" r:id="rId27"/>
    <sheet xmlns:r="http://schemas.openxmlformats.org/officeDocument/2006/relationships" name="Earnings Per Share (Details Nar" sheetId="28" state="visible" r:id="rId28"/>
    <sheet xmlns:r="http://schemas.openxmlformats.org/officeDocument/2006/relationships" name="Segment Information (Details)" sheetId="29" state="visible" r:id="rId29"/>
    <sheet xmlns:r="http://schemas.openxmlformats.org/officeDocument/2006/relationships" name="Segment Information (Details 1)" sheetId="30" state="visible" r:id="rId30"/>
    <sheet xmlns:r="http://schemas.openxmlformats.org/officeDocument/2006/relationships" name="Segment Information (Details Na" sheetId="31" state="visible" r:id="rId31"/>
    <sheet xmlns:r="http://schemas.openxmlformats.org/officeDocument/2006/relationships" name="Warranty Reserves (Details)" sheetId="32" state="visible" r:id="rId32"/>
    <sheet xmlns:r="http://schemas.openxmlformats.org/officeDocument/2006/relationships" name="Warranty Reserves (Details Narr" sheetId="33" state="visible" r:id="rId33"/>
    <sheet xmlns:r="http://schemas.openxmlformats.org/officeDocument/2006/relationships" name="Commitments and Contingencies (" sheetId="34" state="visible" r:id="rId34"/>
    <sheet xmlns:r="http://schemas.openxmlformats.org/officeDocument/2006/relationships" name="Income Taxes (Details Narrative" sheetId="35" state="visible" r:id="rId35"/>
    <sheet xmlns:r="http://schemas.openxmlformats.org/officeDocument/2006/relationships" name="Marketable Securities (Details)" sheetId="36" state="visible" r:id="rId36"/>
    <sheet xmlns:r="http://schemas.openxmlformats.org/officeDocument/2006/relationships" name="Marketable Securities (Details " sheetId="37" state="visible" r:id="rId37"/>
    <sheet xmlns:r="http://schemas.openxmlformats.org/officeDocument/2006/relationships" name="Marketable Securities (Detail38" sheetId="38" state="visible" r:id="rId38"/>
    <sheet xmlns:r="http://schemas.openxmlformats.org/officeDocument/2006/relationships" name="Marketable Securities (Detail39" sheetId="39" state="visible" r:id="rId39"/>
    <sheet xmlns:r="http://schemas.openxmlformats.org/officeDocument/2006/relationships" name="Marketable Securities (Detail40" sheetId="40" state="visible" r:id="rId40"/>
    <sheet xmlns:r="http://schemas.openxmlformats.org/officeDocument/2006/relationships" name="Share Repurchase Plan (Details " sheetId="41" state="visible" r:id="rId41"/>
    <sheet xmlns:r="http://schemas.openxmlformats.org/officeDocument/2006/relationships" name="Accumulated Other Comprehensi42" sheetId="42" state="visible" r:id="rId42"/>
    <sheet xmlns:r="http://schemas.openxmlformats.org/officeDocument/2006/relationships" name="Accumulated Other Comprehensi43" sheetId="43" state="visible" r:id="rId43"/>
  </sheets>
  <definedNames/>
  <calcPr calcId="124519" fullCalcOnLoad="1"/>
</workbook>
</file>

<file path=xl/sharedStrings.xml><?xml version="1.0" encoding="utf-8"?>
<sst xmlns="http://schemas.openxmlformats.org/spreadsheetml/2006/main" uniqueCount="354">
  <si>
    <t>Document and Entity Information - shares</t>
  </si>
  <si>
    <t>9 Months Ended</t>
  </si>
  <si>
    <t>Sep. 30, 2017</t>
  </si>
  <si>
    <t>Oct. 30, 2017</t>
  </si>
  <si>
    <t>Document And Entity Information</t>
  </si>
  <si>
    <t>Entity Registrant Name</t>
  </si>
  <si>
    <t>GARMIN LTD</t>
  </si>
  <si>
    <t>Entity Central Index Key</t>
  </si>
  <si>
    <t>Document Type</t>
  </si>
  <si>
    <t>10-Q</t>
  </si>
  <si>
    <t>Trading Symbol</t>
  </si>
  <si>
    <t>GRMN</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Large Accelerated Filer</t>
  </si>
  <si>
    <t>Entity Common Stock, Shares Outstanding</t>
  </si>
  <si>
    <t>Document Fiscal Period Focus</t>
  </si>
  <si>
    <t>Q3</t>
  </si>
  <si>
    <t>Document Fiscal Year Focus</t>
  </si>
  <si>
    <t>Condensed Consolidated Balance Sheets (Unaudited) - USD ($) $ in Thousands</t>
  </si>
  <si>
    <t>Dec. 31, 2016</t>
  </si>
  <si>
    <t>Current assets:</t>
  </si>
  <si>
    <t>Cash and cash equivalents</t>
  </si>
  <si>
    <t>Marketable securities</t>
  </si>
  <si>
    <t>Accounts receivable, net</t>
  </si>
  <si>
    <t>Inventories, net</t>
  </si>
  <si>
    <t>Deferred costs</t>
  </si>
  <si>
    <t>Prepaid expenses and other current assets</t>
  </si>
  <si>
    <t>Total current assets</t>
  </si>
  <si>
    <t>Property and equipment, net</t>
  </si>
  <si>
    <t>Restricted cash</t>
  </si>
  <si>
    <t>Deferred income taxes</t>
  </si>
  <si>
    <t>Noncurrent deferred costs</t>
  </si>
  <si>
    <t>Intangible assets, net</t>
  </si>
  <si>
    <t>Other assets</t>
  </si>
  <si>
    <t>Total assets</t>
  </si>
  <si>
    <t>Current liabilities:</t>
  </si>
  <si>
    <t>Accounts payable</t>
  </si>
  <si>
    <t>Salaries and benefits payable</t>
  </si>
  <si>
    <t>Accrued warranty costs</t>
  </si>
  <si>
    <t>Accrued sales program costs</t>
  </si>
  <si>
    <t>Deferred revenue</t>
  </si>
  <si>
    <t>Accrued royalty costs</t>
  </si>
  <si>
    <t>Accrued advertising expense</t>
  </si>
  <si>
    <t>Other accrued expenses</t>
  </si>
  <si>
    <t>Income taxes payable</t>
  </si>
  <si>
    <t>Dividend payable</t>
  </si>
  <si>
    <t>Total current liabilities</t>
  </si>
  <si>
    <t>Noncurrent income taxes</t>
  </si>
  <si>
    <t>Noncurrent deferred revenue</t>
  </si>
  <si>
    <t>Other liabilities</t>
  </si>
  <si>
    <t>Stockholders' equity:</t>
  </si>
  <si>
    <t>Shares, CHF 0.10 par value, 198,077 shares authorized and issued; 187,500 shares outstanding at September 30, 2017 and 188,565 shares outstanding at December 31, 2016</t>
  </si>
  <si>
    <t>Additional paid-in capital</t>
  </si>
  <si>
    <t>Treasury stock</t>
  </si>
  <si>
    <t>Retained earnings</t>
  </si>
  <si>
    <t>Accumulated other comprehensive income (loss)</t>
  </si>
  <si>
    <t>Total stockholders' equity</t>
  </si>
  <si>
    <t>Total liabilities and stockholders' equity</t>
  </si>
  <si>
    <t>Condensed Consolidated Balance Sheets (Unaudited) (Parenthetical) - SFr / shares</t>
  </si>
  <si>
    <t>Common shares, authorized</t>
  </si>
  <si>
    <t>Common shares, issued</t>
  </si>
  <si>
    <t>Common shares, outstanding</t>
  </si>
  <si>
    <t>CHF [Member]</t>
  </si>
  <si>
    <t>Common shares, par value (in dollars per share)</t>
  </si>
  <si>
    <t>Condensed Consolidated Statements of Income (Unaudited) - USD ($) $ in Thousands</t>
  </si>
  <si>
    <t>3 Months Ended</t>
  </si>
  <si>
    <t>Sep. 24, 2016</t>
  </si>
  <si>
    <t>Income Statement [Abstract]</t>
  </si>
  <si>
    <t>Net sales</t>
  </si>
  <si>
    <t>Cost of goods sold</t>
  </si>
  <si>
    <t>Gross profit</t>
  </si>
  <si>
    <t>Advertising expense</t>
  </si>
  <si>
    <t>Selling, general and administrative expense</t>
  </si>
  <si>
    <t>Research and development expense</t>
  </si>
  <si>
    <t>Total operating expense</t>
  </si>
  <si>
    <t>Operating income</t>
  </si>
  <si>
    <t>Other income (expense):</t>
  </si>
  <si>
    <t>Interest income</t>
  </si>
  <si>
    <t>Foreign currency gains (losses)</t>
  </si>
  <si>
    <t>Other (expense) income</t>
  </si>
  <si>
    <t>Total other income (expense)</t>
  </si>
  <si>
    <t>Income before income taxes</t>
  </si>
  <si>
    <t>Income tax provision (benefit)</t>
  </si>
  <si>
    <t>Net income</t>
  </si>
  <si>
    <t>Net income per share:</t>
  </si>
  <si>
    <t>Basic (in dollars per share)</t>
  </si>
  <si>
    <t>Diluted (in dollars per share)</t>
  </si>
  <si>
    <t>Weighted average common shares outstanding:</t>
  </si>
  <si>
    <t>Basic (in shares)</t>
  </si>
  <si>
    <t>Diluted (in shares)</t>
  </si>
  <si>
    <t>Dividends declared per share</t>
  </si>
  <si>
    <t xml:space="preserve"> </t>
  </si>
  <si>
    <t>Condensed Consolidated Statements of Comprehensive Income (Unaudited) - USD ($) $ in Thousands</t>
  </si>
  <si>
    <t>Statement of Comprehensive Income [Abstract]</t>
  </si>
  <si>
    <t>Foreign currency translation adjustment</t>
  </si>
  <si>
    <t>Change in fair value of available-for-sale marketable securities, net of deferred taxes</t>
  </si>
  <si>
    <t>Comprehensive income</t>
  </si>
  <si>
    <t>Condensed Consolidated Statements of Cash Flows (Unaudited) - USD ($) $ in Thousands</t>
  </si>
  <si>
    <t>Operating activities:</t>
  </si>
  <si>
    <t>Adjustments to reconcile net income to net cash provided by operating activities:</t>
  </si>
  <si>
    <t>Depreciation</t>
  </si>
  <si>
    <t>Amortization</t>
  </si>
  <si>
    <t>(Gain) loss on sale or disposal of property and equipment</t>
  </si>
  <si>
    <t>Provision for doubtful accounts</t>
  </si>
  <si>
    <t>Unrealized foreign currency loss</t>
  </si>
  <si>
    <t>Provision for obsolete and slow moving inventories</t>
  </si>
  <si>
    <t>Stock compensation expense</t>
  </si>
  <si>
    <t>Realized loss (gain) on marketable securities</t>
  </si>
  <si>
    <t>Changes in operating assets and liabilities:</t>
  </si>
  <si>
    <t>Accounts receivable</t>
  </si>
  <si>
    <t>Inventories</t>
  </si>
  <si>
    <t>Other current and non-current assets</t>
  </si>
  <si>
    <t>Other current and non-current liabilities</t>
  </si>
  <si>
    <t>Net cash provided by operating activities</t>
  </si>
  <si>
    <t>Investing activities:</t>
  </si>
  <si>
    <t>Purchases of property and equipment</t>
  </si>
  <si>
    <t>Proceeds from sale of property and equipment</t>
  </si>
  <si>
    <t>Purchase of intangible assets</t>
  </si>
  <si>
    <t>Purchase of marketable securities</t>
  </si>
  <si>
    <t>Redemption of marketable securities</t>
  </si>
  <si>
    <t>Change in restricted cash</t>
  </si>
  <si>
    <t>Acquisitions, net of cash acquired</t>
  </si>
  <si>
    <t>Net cash used in investing activities</t>
  </si>
  <si>
    <t>Financing activities:</t>
  </si>
  <si>
    <t>Dividends paid</t>
  </si>
  <si>
    <t>Purchase of treasury stock under share repurchase plan</t>
  </si>
  <si>
    <t>Purchase of treasury stock related to equity awards</t>
  </si>
  <si>
    <t>Proceeds from issuance of treasury stock related to equity awards</t>
  </si>
  <si>
    <t>Tax benefit from issuance of equity award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Additionally, the condensed consolidated financial statements should be read in conjunction
with Item 2 of Management's Discussion and Analysis of Financial Condition and Results of Operations, included in this Form 10-Q.
Operating results for the 13-week and 39-week periods ended September 30, 2017 are not necessarily indicative of the results that
may be expected for the year ending December 30, 2017. The
condensed consolidated balance sheet at December 31, 2016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6. The
Company’s fiscal year is based on a 52-53 week period ending on the last Saturday of the calendar year. Therefore, the financial
results of certain 53-week fiscal years, and the associated 14-week quarters, will not be exactly comparable to the prior and
subsequent 52-week fiscal years and the associated 13-week quarters. The quarters ended September 30, 2017 and September 24, 2016
both contain operating results for 13 weeks. In
March 2016, the Financial Accounting Standards Board (“FASB”) issued Accounting Standards Update No. 2016-09, Compensation—Stock
Compensation (Topic 718): Improvements to Employee Share-Based Payment Accounting (“ASU 2016-09”), which is intended
to simplify the accounting for share-based payment awards. The Company adopted ASU 2016-09 on a prospective basis during the quarter
ended April 1, 2017. ASU 2016-09 requires excess tax benefits or deficiencies from stock-based compensation to be recognized in
the income tax provision. We previously recorded these amounts to additional paid-in capital. Additionally, under ASU 2016-09,
excess tax benefits and deficiencies are not estimated in the effective tax rate, rather, are recorded as discrete tax items in
the period they occur. Excess income tax benefits from stock-based compensation arrangements are classified as a cash flow from
operations under ASU 2016-09, rather than as a cash flow from financing activities. The most significant impact of ASU 2016-09
during the 39-week period ended September 30, 2017 is the recognition of income tax expense of $7,275 resulting from stock options
and stock appreciation rights expiring unexercised. There were no material expirations during the 13-week period ended September
30, 2017. The impact of the tax expense associated with the expiration of stock option and stock appreciation rights on diluted
earnings per share was $0.04 for the 39-week period ended September 30, 2017. The Company believes ASU 2016-09 may have a material
effect on forthcoming periods. However, the Company is unable to reasonably estimate the impact due to the dependency of these
items on the underlying share price of the Company.</t>
  </si>
  <si>
    <t>Inventory Disclosure [Abstract]</t>
  </si>
  <si>
    <t xml:space="preserve">2. Inventories The
components of inventories consist of the following:
September
30, December
31,
2017 2016
Raw materials $ 189,367 $ 162,882
Work-in-process 84,249 68,602
Finished goods 334,557 293,789
Inventory
reserves (32,838 ) (40,452 )
Inventory,
net of reserves $ 575,335 $ 484,821 </t>
  </si>
  <si>
    <t>Earnings Per Share</t>
  </si>
  <si>
    <t>3. Earnings Per
Share The
following table sets forth the computation of basic and diluted net income per share:
13-Weeks
Ended
September
30, September
24,
2017 2016
Numerator:
Numerator
for basic and diluted net income per share - net income $ 147,413 $ 125,054
Denominator:
Denominator
for basic net income per share – weighted-average common shares 187,616 188,692
Effect
of dilutive securities – stock options, stock appreciation rights and restricted stock units 874 546
Denominator
for diluted net income per share – adjusted weighted-average common shares 188,490 189,238
Basic
net income per share $ 0.79 $ 0.66
Diluted
net income per share $ 0.78 $ 0.66
39-Weeks
Ended
September
30, September
24,
2017 2016
Numerator:
Numerator
for basic and diluted net income per share - net income $ 556,175 $ 374,209
Denominator:
Denominator
for basic net income per share – weighted-average common shares 187,902 189,027
Effect
of dilutive securities – stock options, stock appreciation rights and restricted stock units 769 349
Denominator
for diluted net income per share – adjusted weighted-average common shares 188,671 189,376
Basic
net income per share $ 2.96 $ 1.98
Diluted
net income per share $ 2.95 $ 1.98 There
were 1,051 and 3,170 anti-dilutive stock options, stock appreciation rights and restricted stock units (collectively “equity
awards”) outstanding during the 13-week periods ended September 30, 2017 and September 24, 2016, respectively. There
were 1,567 and 3,696 anti-dilutive equity awards outstanding during the 39-week periods ended September 30, 2017 and September
24, 2016, respectively. There
were 2 and 26 net shares issued as a result of exercises and releases of equity awards for the 13-week periods ended September
30, 2017 and September 24, 2016, respectively. There
were 161 and 39 shares issued as a result of exercises and releases of equity awards for the 39-week periods ended September 30,
2017 and September 24, 2016, respectively. There
were 248 employee stock purchase plan (ESPP) shares issued from outstanding Treasury stock during the 39-week period ended September
30, 2017. There
were 285 ESPP shares issued from outstanding Treasury stock during the 39-week period ended September 24, 2016.</t>
  </si>
  <si>
    <t>Segment Information</t>
  </si>
  <si>
    <t>Segment Reporting [Abstract]</t>
  </si>
  <si>
    <t xml:space="preserve">4. Segment Information The
Company has identified five reportable segments – auto, aviation, marine, outdoor and fitness. The Company’s Chief
Operating Decision Maker (CODM) assesses segment performance and allocates resources to each segment individually. Net
sales (“revenue”), gross profit, and operating income for each of the Company’s reportable segments are presented
below.
Reportable
Segments
Outdoor Fitness Marine Auto Aviation Total
13-Weeks Ended
September 30, 2017
Net sales $ 184,937 $ 167,147 $ 77,312 $ 189,053 $ 124,628 $ 743,077
Gross profit $ 118,175 $ 96,135 $ 44,574 $ 83,961 $ 90,820 $ 433,665
Operating income $ 67,810 $ 33,492 $ 18,420 $ 15,971 $ 34,097 $ 169,790
13-Weeks Ended
September 24, 2016
Net sales $ 141,006 $ 189,161 $ 70,010 $ 214,637 $ 107,436 $ 722,250
Gross profit $ 88,497 $ 103,363 $ 39,891 $ 93,638 $ 80,591 $ 405,980
Operating income $ 49,271 $ 44,774 $ 10,332 $ 24,795 $ 30,444 $ 159,616
39-Weeks Ended
September 30, 2017
Net sales $ 495,589 $ 485,999 $ 290,302 $ 555,059 $ 371,559 $ 2,198,508
Gross profit $ 319,457 $ 276,014 $ 166,690 $ 246,931 $ 274,554 $ 1,283,646
Operating income $ 176,544 $ 89,452 $ 60,860 $ 50,566 $ 112,063 $ 489,485
39-Weeks Ended
September 24, 2016
Net sales $ 370,929 $ 544,434 $ 264,489 $ 655,963 $ 322,083 $ 2,157,898
Gross profit $ 232,652 $ 295,463 $ 148,554 $ 292,770 $ 239,349 $ 1,208,788
Operating income $ 125,721 $ 114,422 $ 49,172 $ 82,984 $ 91,794 $ 464,093 Allocation
of certain research and development expenses, and selling, general, and administrative expenses are made to each segment on a
percent of revenue basis. Net
sales and property and equipment, net by geographic area are as follows as of and for the 39-week periods ended September 30,
2017 and September 24, 2016. Note that APAC includes Asia Pacific and Australian Continent and EMEA includes Europe, the Middle
East and Africa:
Americas APAC EMEA Total
September 30, 2017
Net sales
to external customers $ 1,049,287 $ 315,096 $ 834,125 $ 2,198,508
Property and equipment,
net $ 356,351 $ 160,360 $ 37,730 $ 554,441
September 24, 2016
Net sales to external
customers $ 1,073,610 $ 274,083 $ 810,205 $ 2,157,898
Property and equipment,
net $ 297,747 $ 117,301 $ 39,198 $ 454,246 </t>
  </si>
  <si>
    <t>Warranty Reserves</t>
  </si>
  <si>
    <t>Product Warranties Disclosures [Abstract]</t>
  </si>
  <si>
    <t xml:space="preserve">5. Warranty Reserves The
Company’s products sold are generally covered by a standard warranty for periods ranging from one to three years. The Company’s
estimate of costs to service its warranty obligations are based on historical experience and expectation of future conditions
and are recorded as a liability on the balance sheet. The following reconciliation provides an illustration of changes in the
aggregate warranty reserve.
13-Weeks
Ended
September
30, September
24,
2017 2016
Balance - beginning of period $ 37,012 $ 34,670
Accrual for products
sold during the period 16,903 15,859
Expenditures (18,246 ) (11,657 )
Balance - end
of period $ 35,669 $ 38,872
39-Weeks
Ended
September
30, September
24,
2017 2016
Balance - beginning of period $ 37,233 $ 30,449
Accrual for products
sold during the period 40,850 46,170
Expenditures (42,414 ) (37,747 )
Balance - end
of period $ 35,669 $ 38,872 </t>
  </si>
  <si>
    <t>Commitments and Contingencies</t>
  </si>
  <si>
    <t>Commitments and Contingencies Disclosure [Abstract]</t>
  </si>
  <si>
    <t>6. Commitments and Contingencies Commitments The
Company is party to certain commitments, which include purchases of raw materials, advertising expenditures, and other indirect
purchases in connection with conducting our business. The aggregate amount of purchase orders and other commitments open as of
September 30, 2017 was approximately $363,000. We cannot determine the aggregate amount of such purchase orders that represent
contractual obligations because purchase orders may represent authorizations to purchase rather than binding agreements. Our purchase
orders are based on our current needs and are typically fulfilled within short periods of time. Contingencies In
the normal course of business, the Company and its subsidiaries are parties to various legal claims, investigations and complaints,
including matters alleging patent infringement and other intellectual property claims. The Company evaluates, on a quarterly and
annual basis, developments in legal proceedings, investigations, claims, and other loss contingencies that could affect any required
accrual or disclosure or estimate of reasonably possible loss or range of loss. An estimated loss from a loss contingency is accrued
by a charge to income if it is probable that an asset has been impaired or a liability has been incurred and the amount of the
loss can be reasonably estimated. If a range of loss is estimated, and some amount within that range appears to be a better estimate
than any other amount within that range, then that amount is accrued. If no amount within the range can be identified as a better
estimate than any other amount, the Company accrues the minimum amount in the range. If
an outcome unfavorable to the Company is determined to be probable, but the amount of loss cannot be reasonably estimated or is
determined to be reasonably possible, but not probable, we disclose the nature of the contingency and an estimate of the possible
loss or range of loss or a statement that such an estimate cannot be made. The Company’s aggregate range of reasonably possible
losses includes (1) matters where a liability has been accrued and there is a reasonably possible loss in excess of the amount
accrued for that liability, and (2) matters where a loss is believed to be reasonably possible, but not probable, and a liability
therefore has not been accrued. This aggregate range only represents the Company’s estimate of reasonably possible losses
and does not represent the Company’s maximum loss exposure. The assessment regarding whether a loss is probable or reasonably
possible, and whether the loss or a range of loss is estimable, often involves a series of complex judgments about future events.
In assessing the probability of an outcome in a lawsuit, claim or assessment that could be unfavorable to the Company, we consider
the following factors, among others: a) the nature of the litigation, claim, or assessment; b) the progress of the case; c) the
opinions or views of legal counsel and other advisers; d) our experience in similar cases; e) the experience of other entities
in similar cases; and f) how we intend to respond to the lawsuit, claim, or assessment. Costs incurred in defending lawsuits,
claims or assessments are expensed as incurred. Other
than the matter discussed below, management of the Company currently does not believe it is reasonably possible that the Company
may have incurred a material loss, or a material loss in excess of recorded accruals, with respect to loss contingencies in the
aggregate, for the fiscal quarter ended September 30, 2017. The results of legal proceedings, investigations and claims, however,
cannot be predicted with certainty. An adverse resolution of one or more of such matters in excess of management’s expectations
could have a material adverse effect in the particular quarter or fiscal year in which a loss is recorded, but based on information
currently known, the Company does not believe it is likely that losses from such matters would have a material adverse effect
on the Company’s business or its consolidated financial position, results of operations or cash flows. The
Company settled or resolved certain matters during the 13-week and 39-week periods ended September 30, 2017 that did not individually
or in the aggregate have a material impact on the Company’s business or its consolidated financial position, results of
operations or cash flows. In
the Matter of Certain Marine Sonar Imaging Devices, Including Downscan and Sidescan Devices, Products Containing the Same, and
Components Thereof On
June 9, 2014, Navico Inc. and Navico Holding AS (collectively “Navico”) filed a complaint with the United States International
Trade Commission (“ITC”) alleging the Company infringed upon three specific Navico patents relating to downscan sonar.
On December 1, 2015, the ITC issued a Final Determination concluding that there was infringement by Garmin. On August 30, 2016,
Navico filed a request that the ITC initiate an enforcement proceeding for alleged violations by Garmin of the previous cease
and desist orders issued by the ITC. On May 26, 2017, the Administrative Law Judge issued his initial enforcement determination
concluding that Garmin’s sale of certain DownVü sonar products violated the ITC’s December 2015 orders and recommended
a civil penalty of $37 million. On June 13, 2017, the US Court of Appeals for the Federal Circuit (Federal Circuit) reversed the ITCs December 2015 Final Determination. Specifically, the Federal Circuit ruled that two of the three patents in suit are invalid and that Garmin does not infringe upon the third patent. The ITC stayed the issuance of a Final Determination in this enforcement proceeding pending the issuance by the Federal Circuit of its mandate, which occurred on October 31, 2017. The Company believes the claims in this complaint are without merit, believes it has valid defenses, believes there is a remote likelihood that the Company may have incurred a material loss with respect to this matter, and no loss accrual has therefore been recorded. Navico
Inc. And Navico Holding AS v. Garmin International, Inc. and Garmin USA, Inc. (U.S. District Court for the Northern District of
Oklahoma) On
June 4, 2014, Navico filed suit in the United States District Court for the Northern District of Oklahoma alleging the Company
infringed upon the same three specific Navico patents relating to downscan sonar that are the subject of their complaint filed
with ITC discussed above. On January 15, 2016, the court issued an order staying this lawsuit pending the final determination
of any appeal filed with the Federal Circuit concerning that ITC complaint. The Federal Circuit issued its mandate in this appeal
on October 31, 2017, reversing the ITC’s December 2015 infringement ruling. The Company believes the claims in this lawsuit
are without merit, believes it has valid defenses, believes there is a remote likelihood that the Company may have incurred a
material loss with respect to this matter, and no loss accrual has therefore been recorded. Navico
Inc. And Navico Holding AS v. Garmin International, Inc. and Garmin USA, Inc. (U.S. District Court for the Eastern District of
Texas) On
March 4, 2016, Navico filed suit in the United States District Court for the Eastern District of Texas, Marshall Division alleging
the Company infringed upon two specific Navico patents relating to downscan sonar. On September 8, 2017, a jury returned a verdict
finding that Garmin had willfully infringed upon those two patents and awarded damages of $38 million. The judge in this matter
must now issue a final judgment which could result in damages of up to three times the original jury verdict (or up to $114 million).
The final judgment could also include pre-judgment interest, post-judgment interest, and attorneys’ fees. If
the final judgment orders the Company to pay any amount of damages, the Company will appeal that decision to the Federal Circuit,
based on grounds which the same court found in favor of the Company that similar Navico patents were not valid or were not infringed.
The Company believes the claims in this lawsuit are without merit, is challenging the verdict, believes it has valid defenses,
and will vigorously defend this matter. We believe the Federal Circuit will not uphold the validity of the asserted claims of
these Navico patents, which are closely related to the claims of the patents that the Federal Circuit has already concluded are
obvious and invalid in view of the prior art, and will therefore reverse the jury verdict. As the Company believes a loss in this
lawsuit is not probable after any and all challenges and appeals, no loss accrual has been recorded. In
assessing the probability of a loss, we considered, among other factors, our experience and the experience of other entities in
similar cases, how we intend to respond to the lawsuit, and the opinions of internal and external legal counsel that a loss is
not probable, but is reasonably possible. In view of these factors, the existence of the jury verdict, the possibility of needing
to appeal the final judgment and other uncertainties, the Company believes that it is reasonably possible that a loss could occur
in a range from zero to up to $114 million, exclusive of pre-judgment interest, post-judgment interest, and attorneys’
fees.</t>
  </si>
  <si>
    <t>Income Taxes</t>
  </si>
  <si>
    <t>Income Tax Disclosure [Abstract]</t>
  </si>
  <si>
    <t>7. Income Taxes The
Company recorded income tax expense of $38,643 in the 13-week period ended September 30, 2017, compared to income tax expense
of $24,711 in the 13-week period ended September 24, 2016. The effective tax rate was 20.8% in the third quarter of 2017, compared
to 16.5% in the third quarter of 2016. The 430 basis points increase to the third quarter of 2017 effective tax rate compared
to the prior year quarter is primarily due to the Company’s election in February 2017 to align certain Switzerland corporate
tax positions with evolving international tax initiatives, and shifts in projected income mix by jurisdiction, partially offset
by the release of reserves related to uncertain tax positions due to the expiration of certain statutes of limitations during
the third quarter of 2017. The
Company recorded an income tax benefit of $54,372 for the first three quarters of 2017, compared to income tax expense of $86,904
for the first three quarters of 2016. The effective tax rate was (10.8%) in the first three quarters of 2017, compared to 18.8%
in the first three quarters of 2016. Excluding an income tax benefit of $168,755 due to revaluation of deferred tax assets, and
the $7,275 expense due to the expiration of share-based awards (see Note 1 regarding the impacts of ASU 2016-09), the effective
tax rate for the first three quarters of 2017 increased 250 basis points compared to the effective tax rate for the first three
quarters of 2016. This remaining 250 basis point increase in effective tax rate was primarily due to the Company’s election
in February 2017 to align certain Switzerland corporate tax positions with evolving international tax initiatives.</t>
  </si>
  <si>
    <t>Marketable Securities</t>
  </si>
  <si>
    <t>Marketable Securities [Abstract]</t>
  </si>
  <si>
    <t xml:space="preserve">8. Marketable Securities The
Financial Accounting Standards Board ("FASB") ASC topic entitled Fair Value Measurements and Disclosures defines fair value as
the price that would be received to sell an asset or paid to transfer a liability in an orderly transaction between market participants
at the measurement date (exit price). The accounting guidance classifies the inputs used to measure fair value into the following
hierarchy:
Level
1 Unadjusted quoted
prices in active markets for the identical asset or liability
Level 2 Observable inputs
for the asset or liability, either directly or indirectly, such as quoted prices for similar assets or liabilities in active
markets,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Financial assets and liabilities are classified
in their entirety based on the lowest level of input that is significant to the fair value measurement. Valuation is based on
prices obtained from an independent pricing vendor using both market and income approaches. The primary inputs to the valuation
include quoted prices for similar assets in active markets, quoted prices for identical or similar assets in markets that are
not active, contractual cash flows, benchmark yields, and credit spreads. The
method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Available-for-sale
securities measured at fair value on a recurring basis are summarized below:
Fair
Value Measurements as
Total Level
1 Level
2 Level
3
U.S.
Treasury securities $ 19,859 $ - $ 19,859 $ -
Agency securities 50,975 - 50,975 -
Mortgage-backed
securities 192,966 - 192,966 -
Corporate securities 866,665 - 866,665 -
Municipal securities 160,398 - 160,398 -
Other 173,159 - 173,159 -
Total $ 1,464,022 $ - $ 1,464,022 $ -
Fair
Value Measurements as
Total Level
1 Level
2 Level
3
U.S. Treasury
securities $ 29,034 $ - $ 29,034 $ -
Agency securities 59,541 - 59,541 -
Mortgage-backed securities 230,823 - 230,823 -
Corporate securities 893,725 - 893,725 -
Municipal securities 176,168 - 176,168 -
Other 90,946 - 90,946 -
Total $ 1,480,237 $ - $ 1,480,237 $ - Marketable
securities classified as available-for-sale securities are summarized below:
Available-For-Sale
Securities as
Amortized
Cost Gross
Unrealized Gross
Unrealized Fair
Value
U.S. Treasury
securities $ 19,986 $ 10 $ (137 ) $ 19,859
Agency securities 51,594 5 (624 ) 50,975
Mortgage-backed securities 197,525 23 (4,582 ) 192,966
Corporate securities 876,508 721 (10,564 ) 866,665
Municipal securities 161,165 329 (1,096 ) 160,398
Other 174,754 10 (1,605 ) 173,159
Total $ 1,481,532 $ 1,098 $ (18,608 ) $ 1,464,022
Available-For-Sale
Securities as
Amortized
Cost Gross
Unrealized Gross
Unrealized Fair
Value
U.S. Treasury
securities $ 29,291 $ 31 $ (288 ) $ 29,034
Agency securities 60,513 19 (991 ) 59,541
Mortgage-backed securities 236,354 41 (5,572 ) 230,823
Corporate securities 914,028 252 (20,555 ) 893,725
Municipal securities 178,804 224 (2,859 ) 176,169
Other 90,934 20 (9 ) 90,945
Total $ 1,509,924 $ 587 $ (30,274 ) $ 1,480,237 The
Company’s investment policy targets low risk investments with the objective of minimizing the potential risk of principal
loss. The fair value of our securities varies from period to period due to changes in interest rates, in the performance of the
underlying collateral and in the credit performance of the underlying issuer, among other factors. The Company does not intend
to sell the securities that have an unrealized loss shown in the table above, and it is not more likely than not that the Company
will be required to sell a security before recovery of its amortized cost basis, which may be maturity. The
Company recognizes the credit component of other-than-temporary impairments of debt securities in "Other Income" and the noncredit
component in "Other comprehensive income (loss)" for those securities that we do not intend to sell and for which it is not more
likely than not that we will be required to sell before recovery. During 2016 and the 39-week period ending September 30, 2017,
the Company did not record any material impairment charges on its outstanding securities. The
amortized cost and fair value of the securities at an unrealized loss position at September 30, 2017 were $1,140,662 and $1,122,054
respectively. Approximately 59% of securities in our portfolio were at an unrealized loss position at September 30, 2017. We have
the ability to hold these securities until maturity or their value is recovered. We do not consider these unrealized losses to
be other than temporary credit losses because there has been no material deterioration in credit quality and no change in the
cash flows of the underlying securities. We do not intend to sell the securities and it is not more likely than not that we will
be required to sell the securities; therefore, no material impairment has been recorded in the accompanying condensed consolidated
statement of income. The
cost of securities sold is based on the specific identification method. The
following tables display additional information regarding gross unrealized losses and fair value by major security type for available-for-sale
securities in an unrealized loss position as of September 30, 2017 and December 31, 2016.
As
of September 30, 2017
Less
than 12 Consecutive Months 12
Consecutive Months or Longer
Gross
Unrealized Fair
Value Gross
Unrealized Fair
Value
U.S. Treasury
securities $ (49 ) $ 10,535 $ (88 ) $ 4,835
Agency securities (416 ) 29,139 (208 ) 16,441
Mortgage-backed securities (1,486 ) 73,508 (3,096 ) 117,656
Corporate securities (4,034 ) 432,176 (6,530 ) 238,952
Municipal securities (298 ) 54,675 (798 ) 31,085
Other (1,602 ) 111,332 (3 ) 1,720
Total $ (7,885 ) $ 711,365 $ (10,723 ) $ 410,689
As
of December 31, 2016
Less
than 12 Consecutive Months 12
Consecutive Months or Longer
Gross
Unrealized Fair
Value Gross
Unrealized Fair
Value
U.S. Treasury
securities $ (288 ) $ 24,260 $ - $ -
Agency securities (991 ) 49,255 - -
Mortgage-backed securities (3,702 ) 159,665 (1,870 ) 64,645
Corporate securities (18,856 ) 765,712 (1,699 ) 40,910
Municipal securities (2,762 ) 130,994 (97 ) 6,326
Other (3 ) 4,058 (6 ) 6,919
Total $ (26,602 ) $ 1,133,944 $ (3,672 ) $ 118,800 The
amortized cost and fair value of marketable securities at September 30, 2017, by contractual maturity, are shown below. Expected
maturities will differ from contractual maturities because the issuers of the securities may have the right to prepay obligations
without prepayment penalties.
Amortized
Cost Fair
Value
Due in
one year or less $ 253,879 $ 253,699
Due after one year
through five years 1,012,722 1,002,997
Due after five years
through ten years 186,767 179,714
Due
after ten years 28,164 27,612
$ 1,481,532 $ 1,464,022 </t>
  </si>
  <si>
    <t>Share Repurchase Plan</t>
  </si>
  <si>
    <t>Equity [Abstract]</t>
  </si>
  <si>
    <t>9. Share Repurchase
Plan On
February 13, 2015, the Board of Directors approved a share repurchase program authorizing the Company to repurchase up to $300,000
of the common shares of Garmin Ltd. The repurchases may be made from time to time as market and business conditions warrant on
the open market or in negotiated transactions in compliance with the SEC’s Rule 10b-18. The timing and amounts of any repurchases
will be determined by the Company’s management depending on market conditions and other factors including price, regulatory
requirements and capital availability. The program does not require the purchase of any minimum number of shares and may be suspended
or discontinued at any time. In December 2016, the Board of Directors authorized an extension through December 31, 2017 to purchase
remaining common shares. As of September 30, 2017, the Company had repurchased 6,776 shares using cash of $299,169. There remains
approximately $831 available to repurchase additional shares under this authorization.</t>
  </si>
  <si>
    <t>Accumulated Other Comprehensive Income</t>
  </si>
  <si>
    <t>Stockholders' Equity Note [Abstract]</t>
  </si>
  <si>
    <t>10. Accumulated Other
Comprehensive Income The
following provides required disclosure of changes in accumulated other comprehensive income (AOCI) balances by component for the
13-week and 39-week periods ended September 30, 2017:
13-Weeks
Ended September 30, 2017
Foreign
Currency Net
unrealized gains Total
Balance
- beginning of period $ 56,095 $ (15,948 ) $ 40,147
Other
comprehensive income before reclassification 5,804 519 6,323
Amounts
reclassified from accumulated other comprehensive income - 17 17
Net
current-period other comprehensive income 5,804 536 6,340
Balance - end
of period $ 61,899 $ (15,412 ) $ 46,487
39-Weeks
Ended September 30, 2017
Foreign
Currency Net
unrealized gains Total
Balance
- beginning of period $ (9,411 ) $ (27,350 ) $ (36,761 )
Other
comprehensive income before reclassification 71,310 11,378 82,688
Amounts
reclassified from accumulated other comprehensive income - 560 560
Net
current-period other comprehensive income 71,310 11,938 83,248
Balance - end
of period $ 61,899 $ (15,412 ) $ 46,487 The
following provides required disclosure of reporting reclassifications out of AOCI for the 13-week and 39-week periods ended September
30, 2017:
13-Weeks
Ended September 30, 2017
Details
about Accumulated Other Amount
Reclassified Affected
Line Item
Unrealized
gains (losses) on available-for-sale securities $ (10 ) Other
income (expense)
(7 ) Income
tax benefit (provision)
$ (17 ) Net
of tax
39-Weeks
Ended September 30, 2017
Details
about Accumulated Other Amount
Reclassified Affected
Line Item
Unrealized
gains (losses) on available-for-sale securities $ (594 ) Other
income (expense)
34 Income
tax benefit (provision)
$ (560 ) Net
of tax</t>
  </si>
  <si>
    <t>Recently Issued Accounting Pronouncements</t>
  </si>
  <si>
    <t>Accounting Changes and Error Corrections [Abstract]</t>
  </si>
  <si>
    <t>11. Recently Issued
Accounting Pronouncements Revenue
from Contracts with Customers In
May 2014, the FASB issued Accounting Standards Update (“ASU”) No. 2014-09, Revenue from Contracts with Customers (Topic
606) (“ASU 2014-09”), which supersedes previous revenue recognition guidance. The FASB has issued several standards
amending or relating to ASU 2014-09 (collectively, the “new revenue standards”). The effective date of ASU 2014-09
is for fiscal years, and interim periods within those years, beginning on or after December 15, 2017. The Company does not intend
to early adopt, and therefore will adopt in the Company’s fiscal year ending December 29, 2018. The Company plans to adopt
the new revenue standards using the full retrospective method to restate each prior reporting period presented. Our
evaluation of the new revenue standards, as it relates to possible differences in the timing of revenue recognition for our contracts,
is substantially complete. Based on our evaluation of the new revenue standards, our recognition will be consistent
with our current accounting policies except for certain arrangements within the Company’s
auto segment. A
portion of the Company’s auto segment contracts are currently accounted for under Accounting Standards Codification Topic
985-605 Software-Revenue Recognition (Topic 985-605). Under Topic 985-605, the Company defers all elements of multiple-element
software arrangements if vendor-specific objective evidence of fair value (VSOE) cannot be established for an undelivered element
(e.g. map updates). In applying the new revenue standards to certain contracts that include both software licenses and map updates,
we will recognize the portion of revenue related to the software license at the time of delivery rather than ratably over the
map update period. Additionally,
for certain multiple-element arrangements within the Company’s auto segment, the Company’s current policy is to allocate
consideration to traffic services and recognize it ratably over the estimated life of the underlying product. Under the new revenue
standards, we will recognize revenue related to certain traffic services at the time of hardware and/or software delivery. Specifically,
the new revenue standards emphasize the timing of the Company’s performance, and upon delivery of the navigation device
and/or software, the Company has performed its obligation with respect to the design and production of the product to receive
and interpret the broadcast traffic signal for the benefit of the end user. The
changes in accounting policy described above will collectively result in reductions to deferred costs (asset) and deferred
revenue (liability) balances and will accelerate the recognition of revenues and deferred costs in the auto segment going forward.
The Company is currently finalizing its assessment of these impacts of the new revenue standards to the Consolidated Financial
Statements. The new revenue standards require enhanced disclosures regarding contract assets and liabilities, and increased disaggregation
of revenues, among other enhanced disclosure requirements. We are in the process of implementing changes to processes and internal
controls for the new revenue standards. Financial
Instruments – Recognition, Measurement, Presentation, and Disclosure In
January 2016, the FASB issued Accounting Standards Update No. 2016-01, Financial Instruments—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The Company is currently evaluating the
impact of adopting the new standard on its consolidated financial statements. Leases In
February 2016, the FASB issued Accounting Standards Update No. 2016-02, Leases (Topic 842) (“ASU 2016-02”), which
sets out the principles for the recognition, measurement, presentation and disclosure of leases for both lessees and lessors.
ASU 2016-02 requires lessees to present a right-of-use asset and a corresponding lease liability on the balance sheet. Lessor
accounting is substantially unchanged compared to the current accounting guidance. ASU 2016-02 is effective for fiscal years,
and interim periods within those years, beginning after December 15, 2018. Early adoption is permitted. The Company is currently
evaluating the impact of adopting the new standard on its consolidated financial statements. Statement
of Cash Flows In
August 2016, the FASB issued Accounting Standards Update No. 2016-15, Statement of Cash Flows (Topic 230): Classification of Certain
Cash Receipts and Cash Payments (“ASU 2016-15”), which adds or clarifies guidance on the classification of certain
cash receipts and payments in the statement of cash flows. The standard addresses eight specific cash flow issues with the objective
of reducing diversity in practice. ASU 2016-15 is effective for fiscal years, and interim periods within those years, beginning
after December 15, 2017. Early adoption is permitted. The Company is currently evaluating the impact of adopting the new standard
on its consolidated financial statements. Income
Taxes In
October 2016, the FASB issued Accounting Standards Update No. 2016-16, Income Taxes (Topic 740): Intra-Entity Transfers of Assets
Other than Inventory (“ASU 2016-16”), which requires recognition of the income tax consequences of an intra-entity
transfer of an asset other than inventory when the transfer occurs. ASU 2016-16 is effective for fiscal years, and interim periods
within those years, beginning after December 15, 2017. Early adoption is permitted. The Company is currently evaluating the impact
of adopting the new standard on its consolidated financial statements. Receivables
– Nonrefundable Fees and Other Costs In
March 2017, the FASB issued Accounting Standards Update No. 2017-08, Receivables – Nonrefundable Fees and Other Costs (Topic
310-20): Premium Amortization on Purchased Callable Debt Securities (“ASU 2017-08”), which shortens the amortization
period for certain callable debt securities held at a premium, requiring the premium to be amortized to the earliest call date.
Callable debt securities held at a discount continue to be amortized to maturity. ASU 2017-08 is effective for fiscal years, and
interim periods within those years, beginning after December 15, 2019. Early adoption is permitted. The Company is currently evaluating
the impact of adopting the new standard on its consolidated financial statements.</t>
  </si>
  <si>
    <t>Subsequent Events</t>
  </si>
  <si>
    <t>Subsequent Events [Abstract]</t>
  </si>
  <si>
    <t>12. Subsequent Events On
October 26, 2017, the Company acquired the shares of Navionics S.p.A., a privately held worldwide provider of electronic navigational
charts and mobile applications for the marine industry. This acquisition was not material.</t>
  </si>
  <si>
    <t>Inventories (Tables)</t>
  </si>
  <si>
    <t>Schedule of inventories</t>
  </si>
  <si>
    <t>The
components of inventories consist of the following:
September
30, December
31,
2017 2016
Raw materials $ 189,367 $ 162,882
Work-in-process 84,249 68,602
Finished goods 334,557 293,789
Inventory
reserves (32,838 ) (40,452 )
Inventory,
net of reserves $ 575,335 $ 484,821</t>
  </si>
  <si>
    <t>Earnings Per Share (Tables)</t>
  </si>
  <si>
    <t>Schedule of computation of basic and diluted net income per share</t>
  </si>
  <si>
    <t xml:space="preserve">The
following table sets forth the computation of basic and diluted net income per share:
13-Weeks
Ended
September
30, September
24,
2017 2016
Numerator:
Numerator
for basic and diluted net income per share - net income $ 147,413 $ 125,054
Denominator:
Denominator
for basic net income per share – weighted-average common shares 187,616 188,692
Effect
of dilutive securities – stock options, stock appreciation rights and restricted stock units 874 546
Denominator
for diluted net income per share – adjusted weighted-average common shares 188,490 189,238
Basic
net income per share $ 0.79 $ 0.66
Diluted
net income per share $ 0.78 $ 0.66
39-Weeks
Ended
September
30, September
24,
2017 2016
Numerator:
Numerator
for basic and diluted net income per share - net income $ 556,175 $ 374,209
Denominator:
Denominator
for basic net income per share – weighted-average common shares 187,902 189,027
Effect
of dilutive securities – stock options, stock appreciation rights and restricted stock units 769 349
Denominator
for diluted net income per share – adjusted weighted-average common shares 188,671 189,376
Basic
net income per share $ 2.96 $ 1.98
Diluted
net income per share $ 2.95 $ 1.98 </t>
  </si>
  <si>
    <t>Segment Information (Tables)</t>
  </si>
  <si>
    <t>Schedule of net sales, gross profit, and operating income</t>
  </si>
  <si>
    <t xml:space="preserve">Net
sales (“revenue”), gross profit, and operating income for each of the Company’s reportable segments are presented
below.
Reportable
Segments
Outdoor Fitness Marine Auto Aviation Total
13-Weeks Ended
September 30, 2017
Net sales $ 184,937 $ 167,147 $ 77,312 $ 189,053 $ 124,628 $ 743,077
Gross profit $ 118,175 $ 96,135 $ 44,574 $ 83,961 $ 90,820 $ 433,665
Operating income $ 67,810 $ 33,492 $ 18,420 $ 15,971 $ 34,097 $ 169,790
13-Weeks Ended
September 24, 2016
Net sales $ 141,006 $ 189,161 $ 70,010 $ 214,637 $ 107,436 $ 722,250
Gross profit $ 88,497 $ 103,363 $ 39,891 $ 93,638 $ 80,591 $ 405,980
Operating income $ 49,271 $ 44,774 $ 10,332 $ 24,795 $ 30,444 $ 159,616
39-Weeks Ended
September 30, 2017
Net sales $ 495,589 $ 485,999 $ 290,302 $ 555,059 $ 371,559 $ 2,198,508
Gross profit $ 319,457 $ 276,014 $ 166,690 $ 246,931 $ 274,554 $ 1,283,646
Operating income $ 176,544 $ 89,452 $ 60,860 $ 50,566 $ 112,063 $ 489,485
39-Weeks Ended
September 24, 2016
Net sales $ 370,929 $ 544,434 $ 264,489 $ 655,963 $ 322,083 $ 2,157,898
Gross profit $ 232,652 $ 295,463 $ 148,554 $ 292,770 $ 239,349 $ 1,208,788
Operating income $ 125,721 $ 114,422 $ 49,172 $ 82,984 $ 91,794 $ 464,093 </t>
  </si>
  <si>
    <t>Schedule of net sales and property and equipment, net by geographic area</t>
  </si>
  <si>
    <t xml:space="preserve">Net
sales and property and equipment, net by geographic area are as follows as of and for the 39-week periods ended September 30,
2017 and September 24, 2016. Note that APAC includes Asia Pacific and Australian Continent and EMEA includes Europe, the Middle
East and Africa:
Americas APAC EMEA Total
September 30, 2017
Net sales
to external customers $ 1,049,287 $ 315,096 $ 834,125 $ 2,198,508
Property and equipment,
net $ 356,351 $ 160,360 $ 37,730 $ 554,441
September 24, 2016
Net sales to external
customers $ 1,073,610 $ 274,083 $ 810,205 $ 2,157,898
Property and equipment,
net $ 297,747 $ 117,301 $ 39,198 $ 454,246 </t>
  </si>
  <si>
    <t>Warranty Reserves (Tables)</t>
  </si>
  <si>
    <t>Schedule of changes in the aggregate warranty reserve</t>
  </si>
  <si>
    <t>The following reconciliation provides an illustration of changes in the
aggregate warranty reserve.
13-Weeks
Ended
September
30, September
24,
2017 2016
Balance - beginning of period $ 37,012 $ 34,670
Accrual for products
sold during the period 16,903 15,859
Expenditures (18,246 ) (11,657 )
Balance - end
of period $ 35,669 $ 38,872
39-Weeks
Ended
September
30, September
24,
2017 2016
Balance - beginning of period $ 37,233 $ 30,449
Accrual for products
sold during the period 40,850 46,170
Expenditures (42,414 ) (37,747 )
Balance - end
of period $ 35,669 $ 38,872</t>
  </si>
  <si>
    <t>Marketable Securities (Tables)</t>
  </si>
  <si>
    <t>Schedule of available-for-sale securities</t>
  </si>
  <si>
    <t xml:space="preserve">Available-for-sale
securities measured at fair value on a recurring basis are summarized below:
Fair
Value Measurements as
Total Level
1 Level
2 Level
3
U.S.
Treasury securities $ 19,859 $ - $ 19,859 $ -
Agency securities 50,975 - 50,975 -
Mortgage-backed
securities 192,966 - 192,966 -
Corporate securities 866,665 - 866,665 -
Municipal securities 160,398 - 160,398 -
Other 173,159 - 173,159 -
Total $ 1,464,022 $ - $ 1,464,022 $ -
Fair
Value Measurements as
Total Level
1 Level
2 Level
3
U.S. Treasury
securities $ 29,034 $ - $ 29,034 $ -
Agency securities 59,541 - 59,541 -
Mortgage-backed securities 230,823 - 230,823 -
Corporate securities 893,725 - 893,725 -
Municipal securities 176,168 - 176,168 -
Other 90,946 - 90,946 -
Total $ 1,480,237 $ - $ 1,480,237 $ - </t>
  </si>
  <si>
    <t>Schedule of marketable securities classified as available-for-sale securities</t>
  </si>
  <si>
    <t xml:space="preserve">Marketable
securities classified as available-for-sale securities are summarized below:
Available-For-Sale
Securities as
Amortized
Cost Gross
Unrealized Gross
Unrealized Fair
Value
U.S. Treasury
securities $ 19,986 $ 10 $ (137 ) $ 19,859
Agency securities 51,594 5 (624 ) 50,975
Mortgage-backed securities 197,525 23 (4,582 ) 192,966
Corporate securities 876,508 721 (10,564 ) 866,665
Municipal securities 161,165 329 (1,096 ) 160,398
Other 174,754 10 (1,605 ) 173,159
Total $ 1,481,532 $ 1,098 $ (18,608 ) $ 1,464,022
Available-For-Sale
Securities as
Amortized
Cost Gross
Unrealized Gross
Unrealized Fair
Value
U.S. Treasury
securities $ 29,291 $ 31 $ (288 ) $ 29,034
Agency securities 60,513 19 (991 ) 59,541
Mortgage-backed securities 236,354 41 (5,572 ) 230,823
Corporate securities 914,028 252 (20,555 ) 893,725
Municipal securities 178,804 224 (2,859 ) 176,169
Other 90,934 20 (9 ) 90,945
Total $ 1,509,924 $ 587 $ (30,274 ) $ 1,480,237 </t>
  </si>
  <si>
    <t>Schedule of gross unrealized losses and fair value by major security type</t>
  </si>
  <si>
    <t xml:space="preserve">The
following tables display additional information regarding gross unrealized losses and fair value by major security type for available-for-sale
securities in an unrealized loss position as of September 30, 2017 and December 31, 2016.
As
of September 30, 2017
Less
than 12 Consecutive Months 12
Consecutive Months or Longer
Gross
Unrealized Fair
Value Gross
Unrealized Fair
Value
U.S. Treasury
securities $ (49 ) $ 10,535 $ (88 ) $ 4,835
Agency securities (416 ) 29,139 (208 ) 16,441
Mortgage-backed securities (1,486 ) 73,508 (3,096 ) 117,656
Corporate securities (4,034 ) 432,176 (6,530 ) 238,952
Municipal securities (298 ) 54,675 (798 ) 31,085
Other (1,602 ) 111,332 (3 ) 1,720
Total $ (7,885 ) $ 711,365 $ (10,723 ) $ 410,689
As
of December 31, 2016
Less
than 12 Consecutive Months 12
Consecutive Months or Longer
Gross
Unrealized Fair
Value Gross
Unrealized Fair
Value
U.S. Treasury
securities $ (288 ) $ 24,260 $ - $ -
Agency securities (991 ) 49,255 - -
Mortgage-backed securities (3,702 ) 159,665 (1,870 ) 64,645
Corporate securities (18,856 ) 765,712 (1,699 ) 40,910
Municipal securities (2,762 ) 130,994 (97 ) 6,326
Other (3 ) 4,058 (6 ) 6,919
Total $ (26,602 ) $ 1,133,944 $ (3,672 ) $ 118,800 </t>
  </si>
  <si>
    <t>Schedule of amortized cost and estimated fair value of marketable securities by contractual maturity</t>
  </si>
  <si>
    <t xml:space="preserve">The
amortized cost and fair value of marketable securities at September 30, 2017, by contractual maturity, are shown below. Expected
maturities will differ from contractual maturities because the issuers of the securities may have the right to prepay obligations
without prepayment penalties.
Amortized
Cost Fair
Value
Due in
one year or less $ 253,879 $ 253,699
Due after one year
through five years 1,012,722 1,002,997
Due after five years
through ten years 186,767 179,714
Due
after ten years 28,164 27,612
$ 1,481,532 $ 1,464,022 </t>
  </si>
  <si>
    <t>Accumulated Other Comprehensive Income (Tables)</t>
  </si>
  <si>
    <t>Schedule of changes in accumulated other comprehensive income (AOCI)</t>
  </si>
  <si>
    <t xml:space="preserve">The
following provides required disclosure of changes in accumulated other comprehensive income (AOCI) balances by component for the
13-week and 39-week periods ended September 30, 2017:
13-Weeks
Ended September 30, 2017
Foreign
Currency Net
unrealized gains Total
Balance
- beginning of period $ 56,095 $ (15,948 ) $ 40,147
Other
comprehensive income before reclassification 5,804 519 6,323
Amounts
reclassified from accumulated other comprehensive income - 17 17
Net
current-period other comprehensive income 5,804 536 6,340
Balance - end
of period $ 61,899 $ (15,412 ) $ 46,487
39-Weeks
Ended September 30, 2017
Foreign
Currency Net
unrealized gains Total
Balance
- beginning of period $ (9,411 ) $ (27,350 ) $ (36,761 )
Other
comprehensive income before reclassification 71,310 11,378 82,688
Amounts
reclassified from accumulated other comprehensive income - 560 560
Net
current-period other comprehensive income 71,310 11,938 83,248
Balance - end
of period $ 61,899 $ (15,412 ) $ 46,487 </t>
  </si>
  <si>
    <t>Schedule of reporting reclassifications out of AOCI</t>
  </si>
  <si>
    <t>The
following provides required disclosure of reporting reclassifications out of AOCI for the 13-week and 39-week periods ended September
30, 2017:
13-Weeks
Ended September 30, 2017
Details
about Accumulated Other Amount
Reclassified Affected
Line Item
Unrealized
gains (losses) on available-for-sale securities $ (10 ) Other
income (expense)
(7 ) Income
tax benefit (provision)
$ (17 ) Net
of tax
39-Weeks
Ended September 30, 2017
Details
about Accumulated Other Amount
Reclassified Affected
Line Item
Unrealized
gains (losses) on available-for-sale securities $ (594 ) Other
income (expense)
34 Income
tax benefit (provision)
$ (560 ) Net
of tax</t>
  </si>
  <si>
    <t>Basis of Presentation (Details Narrative) - USD ($) $ / shares in Units, $ in Thousands</t>
  </si>
  <si>
    <t>Recognized income tax expense from stock options and stock appreciation rights</t>
  </si>
  <si>
    <t>Diluted earnings per share</t>
  </si>
  <si>
    <t>Inventories (Details) - USD ($) $ in Thousands</t>
  </si>
  <si>
    <t>Raw materials</t>
  </si>
  <si>
    <t>Work-in-process</t>
  </si>
  <si>
    <t>Finished goods</t>
  </si>
  <si>
    <t>Inventory reserves</t>
  </si>
  <si>
    <t>Inventory, net of reserves</t>
  </si>
  <si>
    <t>Earnings Per Share (Details) - USD ($) $ / shares in Units, $ in Thousands</t>
  </si>
  <si>
    <t>Numerator:</t>
  </si>
  <si>
    <t>Numerator for basic and diluted net income per share - net income</t>
  </si>
  <si>
    <t>Denominator:</t>
  </si>
  <si>
    <t>Denominator for basic net income per share - weighted-average common shares</t>
  </si>
  <si>
    <t>Effect of dilutive securities - stock options, stock appreciation rights and restricted stock units</t>
  </si>
  <si>
    <t>Denominator for diluted net income per share - adjusted weighted-average common shares</t>
  </si>
  <si>
    <t>Basic net income per share (in dollars per share)</t>
  </si>
  <si>
    <t>Diluted net income per share (in dollars per share)</t>
  </si>
  <si>
    <t>Earnings Per Share (Details Narrative) - shares</t>
  </si>
  <si>
    <t>Anti-dilutive stock options, stock appreciation rights and restricted stock units</t>
  </si>
  <si>
    <t>Shares issued as a result of exercises and releases of equity awards</t>
  </si>
  <si>
    <t>Number of shares issued from treasury stock under ESPP (employee stock purchase plan)</t>
  </si>
  <si>
    <t>Segment Information (Details) - USD ($) $ in Thousands</t>
  </si>
  <si>
    <t>Outdoor [Member]</t>
  </si>
  <si>
    <t>Fitness [Member]</t>
  </si>
  <si>
    <t>Marine [Member]</t>
  </si>
  <si>
    <t>Auto [Member]</t>
  </si>
  <si>
    <t>Aviation [Member]</t>
  </si>
  <si>
    <t>Segment Information (Details 1) - USD ($) $ in Thousands</t>
  </si>
  <si>
    <t>Net sales to external customers</t>
  </si>
  <si>
    <t>Americas [Member]</t>
  </si>
  <si>
    <t>APAC [Member]</t>
  </si>
  <si>
    <t>EMEA [Member]</t>
  </si>
  <si>
    <t>Segment Information (Details Narrative)</t>
  </si>
  <si>
    <t>Sep. 30, 2017Segment</t>
  </si>
  <si>
    <t>Number of reportable segments</t>
  </si>
  <si>
    <t>Warranty Reserves (Details) - USD ($) $ in Thousands</t>
  </si>
  <si>
    <t>Movement in Standard and Extended Product Warranty, Increase (Decrease) [Roll Forward]</t>
  </si>
  <si>
    <t>Balance - beginning of period</t>
  </si>
  <si>
    <t>Accrual for products sold during the period</t>
  </si>
  <si>
    <t>Expenditures</t>
  </si>
  <si>
    <t>Balance - end of period</t>
  </si>
  <si>
    <t>Warranty Reserves (Details Narrative)</t>
  </si>
  <si>
    <t>Minimum [Member]</t>
  </si>
  <si>
    <t>Product warranty term</t>
  </si>
  <si>
    <t>1 year</t>
  </si>
  <si>
    <t>Maximum [Member]</t>
  </si>
  <si>
    <t>3 years</t>
  </si>
  <si>
    <t>Commitments and Contingencies (Details Narrative) - USD ($) $ in Thousands</t>
  </si>
  <si>
    <t>Sep. 08, 2017</t>
  </si>
  <si>
    <t>May 26, 2017</t>
  </si>
  <si>
    <t>Aggregate amount of purchase orders and other commitments</t>
  </si>
  <si>
    <t>Marine Sonar Imaging Devices [Member]</t>
  </si>
  <si>
    <t>Name of plantiff</t>
  </si>
  <si>
    <t>Navico
Inc. and Navico Holding AS</t>
  </si>
  <si>
    <t>Civil penalty awarded</t>
  </si>
  <si>
    <t>Navico Inc. And Navico Holding AS v. Garmin International, Inc. and Garmin USA, Inc. [Member]</t>
  </si>
  <si>
    <t>Final damages sought, value</t>
  </si>
  <si>
    <t>Income Taxes (Details Narrative) - USD ($) $ in Thousands</t>
  </si>
  <si>
    <t>Income tax expense</t>
  </si>
  <si>
    <t>Deferred tax assets gross</t>
  </si>
  <si>
    <t>Effective income tax rate</t>
  </si>
  <si>
    <t>20.80%</t>
  </si>
  <si>
    <t>16.50%</t>
  </si>
  <si>
    <t>(10.80%)</t>
  </si>
  <si>
    <t>18.80%</t>
  </si>
  <si>
    <t>Marketable Securities (Details) - USD ($) $ in Thousands</t>
  </si>
  <si>
    <t>Schedule of Available-for-sale Securities [Line Items]</t>
  </si>
  <si>
    <t>Available-for-sale securities, total</t>
  </si>
  <si>
    <t>U.S.Treasury Securities [Member]</t>
  </si>
  <si>
    <t>Agency Securities [Member]</t>
  </si>
  <si>
    <t>Mortgage-Backed Securities [Member]</t>
  </si>
  <si>
    <t>Corporate Securities [Member]</t>
  </si>
  <si>
    <t>Municipal Securities [Member]</t>
  </si>
  <si>
    <t>Other [Member]</t>
  </si>
  <si>
    <t>Recurring Basis [Member]</t>
  </si>
  <si>
    <t>Recurring Basis [Member] | U.S.Treasury Securities [Member]</t>
  </si>
  <si>
    <t>Recurring Basis [Member] | Agency Securities [Member]</t>
  </si>
  <si>
    <t>Recurring Basis [Member] | Mortgage-Backed Securities [Member]</t>
  </si>
  <si>
    <t>Recurring Basis [Member] | Corporate Securities [Member]</t>
  </si>
  <si>
    <t>Recurring Basis [Member] | Municipal Securities [Member]</t>
  </si>
  <si>
    <t>Recurring Basis [Member] | Other [Member]</t>
  </si>
  <si>
    <t>Recurring Basis [Member] | Level 1 [Member]</t>
  </si>
  <si>
    <t>Recurring Basis [Member] | Level 1 [Member] | U.S.Treasury Securities [Member]</t>
  </si>
  <si>
    <t>Recurring Basis [Member] | Level 1 [Member] | Agency Securities [Member]</t>
  </si>
  <si>
    <t>Recurring Basis [Member] | Level 1 [Member] | Mortgage-Backed Securities [Member]</t>
  </si>
  <si>
    <t>Recurring Basis [Member] | Level 1 [Member] | Corporate Securities [Member]</t>
  </si>
  <si>
    <t>Recurring Basis [Member] | Level 1 [Member] | Municipal Securities [Member]</t>
  </si>
  <si>
    <t>Recurring Basis [Member] | Level 1 [Member] | Other [Member]</t>
  </si>
  <si>
    <t>Recurring Basis [Member] | Level 2 [Member]</t>
  </si>
  <si>
    <t>Recurring Basis [Member] | Level 2 [Member] | U.S.Treasury Securities [Member]</t>
  </si>
  <si>
    <t>Recurring Basis [Member] | Level 2 [Member] | Agency Securities [Member]</t>
  </si>
  <si>
    <t>Recurring Basis [Member] | Level 2 [Member] | Mortgage-Backed Securities [Member]</t>
  </si>
  <si>
    <t>Recurring Basis [Member] | Level 2 [Member] | Corporate Securities [Member]</t>
  </si>
  <si>
    <t>Recurring Basis [Member] | Level 2 [Member] | Municipal Securities [Member]</t>
  </si>
  <si>
    <t>Recurring Basis [Member] | Level 2 [Member] | Other [Member]</t>
  </si>
  <si>
    <t>Recurring Basis [Member] | Level 3 [Member]</t>
  </si>
  <si>
    <t>Recurring Basis [Member] | Level 3 [Member] | U.S.Treasury Securities [Member]</t>
  </si>
  <si>
    <t>Recurring Basis [Member] | Level 3 [Member] | Agency Securities [Member]</t>
  </si>
  <si>
    <t>Recurring Basis [Member] | Level 3 [Member] | Mortgage-Backed Securities [Member]</t>
  </si>
  <si>
    <t>Recurring Basis [Member] | Level 3 [Member] | Corporate Securities [Member]</t>
  </si>
  <si>
    <t>Recurring Basis [Member] | Level 3 [Member] | Municipal Securities [Member]</t>
  </si>
  <si>
    <t>Recurring Basis [Member] | Level 3 [Member] | Other [Member]</t>
  </si>
  <si>
    <t>Marketable Securities (Details 1) - USD ($) $ in Thousands</t>
  </si>
  <si>
    <t>12 Months Ended</t>
  </si>
  <si>
    <t>Schedule of Trading Securities and Other Trading Assets [Line Items]</t>
  </si>
  <si>
    <t>Amortized Cost</t>
  </si>
  <si>
    <t>Gross Unrealized Gains</t>
  </si>
  <si>
    <t>Gross Unrealized Losses</t>
  </si>
  <si>
    <t>Fair Value</t>
  </si>
  <si>
    <t>Marketable Securities (Details 2) - USD ($) $ in Thousands</t>
  </si>
  <si>
    <t>Gross Unrealized Losses Less than 12 Consecutive Months</t>
  </si>
  <si>
    <t>Fair Value Less than 12 Consecutive Months</t>
  </si>
  <si>
    <t>Gross Unrealized Losses 12 Consecutive Months or Longer</t>
  </si>
  <si>
    <t>Fair Value 12 Consecutive Months or Longer</t>
  </si>
  <si>
    <t>Marketable Securities (Details 3) - USD ($) $ in Thousands</t>
  </si>
  <si>
    <t>Due in one year or less</t>
  </si>
  <si>
    <t>Due after one year through five years</t>
  </si>
  <si>
    <t>Due after five years through ten years</t>
  </si>
  <si>
    <t>Due after ten years</t>
  </si>
  <si>
    <t>Total</t>
  </si>
  <si>
    <t>Marketable Securities (Details Narrative) $ in Thousands</t>
  </si>
  <si>
    <t>Sep. 30, 2017USD ($)</t>
  </si>
  <si>
    <t>Unrealized loss position amortized cost</t>
  </si>
  <si>
    <t>Unrealized loss position fair value</t>
  </si>
  <si>
    <t>Percentage of available-for-sale securities in unrealized loss positions</t>
  </si>
  <si>
    <t>59.00%</t>
  </si>
  <si>
    <t>Share Repurchase Plan (Details Narrative) - USD ($) $ in Thousands</t>
  </si>
  <si>
    <t>Feb. 13, 2015</t>
  </si>
  <si>
    <t>Stock repurchase program, authorized amount</t>
  </si>
  <si>
    <t>Stock repurchase program, expiration date</t>
  </si>
  <si>
    <t>Dec. 31,
		2016</t>
  </si>
  <si>
    <t>Stock issued for repurchase program (in shares)</t>
  </si>
  <si>
    <t>Stock issued for repurchase program, value</t>
  </si>
  <si>
    <t>Remaining stock available under repurchase program</t>
  </si>
  <si>
    <t>Accumulated Other Comprehensive Income (Details) - USD ($) $ in Thousands</t>
  </si>
  <si>
    <t>Other Comprehensive Income (Loss), Foreign Currency Transaction and Translation Adjustment, Net of Tax, Portion Attributable to Parent [Roll Forward]</t>
  </si>
  <si>
    <t>Other comprehensive income before reclassification</t>
  </si>
  <si>
    <t>Amounts reclassified from accumulated other comprehensive income</t>
  </si>
  <si>
    <t>Net current-period other comprehensive income</t>
  </si>
  <si>
    <t>Other Comprehensive Income (Loss), Available-for-sale Securities Adjustment, Net of Tax, Portion Attributable to Parent [Roll Forward]</t>
  </si>
  <si>
    <t>Accumulated Other Comprehensive Income (Loss), Net of Tax [Roll Forward]</t>
  </si>
  <si>
    <t>Accumulated Other Comprehensive Income (Details 1) - USD ($) $ in Thousands</t>
  </si>
  <si>
    <t>Other income (expense)</t>
  </si>
  <si>
    <t>Income tax benefit (provision)</t>
  </si>
  <si>
    <t>Accumulated Net Investment Gain (Loss) Attributable to Parent [Member] | Reclassification From Accumulated Other Comprehensive Income [Member]</t>
  </si>
  <si>
    <t>Net of tax</t>
  </si>
</sst>
</file>

<file path=xl/styles.xml><?xml version="1.0" encoding="utf-8"?>
<styleSheet xmlns="http://schemas.openxmlformats.org/spreadsheetml/2006/main">
  <numFmts count="3">
    <numFmt formatCode="_(&quot;$ &quot;#,##0_);_(&quot;$ &quot;(#,##0)" numFmtId="164"/>
    <numFmt formatCode="_(&quot;SFr &quot;#,##0.00_);_(&quot;SFr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17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98077418</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48</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91279</v>
      </c>
      <c r="C3" s="7" t="n">
        <v>846883</v>
      </c>
    </row>
    <row r="4" spans="1:3">
      <c r="A4" s="4" t="s">
        <v>33</v>
      </c>
      <c r="B4" s="5" t="n">
        <v>253699</v>
      </c>
      <c r="C4" s="5" t="n">
        <v>266952</v>
      </c>
    </row>
    <row r="5" spans="1:3">
      <c r="A5" s="4" t="s">
        <v>34</v>
      </c>
      <c r="B5" s="5" t="n">
        <v>457391</v>
      </c>
      <c r="C5" s="5" t="n">
        <v>527062</v>
      </c>
    </row>
    <row r="6" spans="1:3">
      <c r="A6" s="4" t="s">
        <v>35</v>
      </c>
      <c r="B6" s="5" t="n">
        <v>575335</v>
      </c>
      <c r="C6" s="5" t="n">
        <v>484821</v>
      </c>
    </row>
    <row r="7" spans="1:3">
      <c r="A7" s="4" t="s">
        <v>36</v>
      </c>
      <c r="B7" s="5" t="n">
        <v>47483</v>
      </c>
      <c r="C7" s="5" t="n">
        <v>47395</v>
      </c>
    </row>
    <row r="8" spans="1:3">
      <c r="A8" s="4" t="s">
        <v>37</v>
      </c>
      <c r="B8" s="5" t="n">
        <v>107287</v>
      </c>
      <c r="C8" s="5" t="n">
        <v>89903</v>
      </c>
    </row>
    <row r="9" spans="1:3">
      <c r="A9" s="4" t="s">
        <v>38</v>
      </c>
      <c r="B9" s="5" t="n">
        <v>2332474</v>
      </c>
      <c r="C9" s="5" t="n">
        <v>2263016</v>
      </c>
    </row>
    <row r="10" spans="1:3">
      <c r="A10" s="4" t="s">
        <v>39</v>
      </c>
      <c r="B10" s="5" t="n">
        <v>554441</v>
      </c>
      <c r="C10" s="5" t="n">
        <v>482878</v>
      </c>
    </row>
    <row r="11" spans="1:3">
      <c r="A11" s="4" t="s">
        <v>33</v>
      </c>
      <c r="B11" s="5" t="n">
        <v>1210323</v>
      </c>
      <c r="C11" s="5" t="n">
        <v>1213285</v>
      </c>
    </row>
    <row r="12" spans="1:3">
      <c r="A12" s="4" t="s">
        <v>40</v>
      </c>
      <c r="B12" s="5" t="n">
        <v>117</v>
      </c>
      <c r="C12" s="5" t="n">
        <v>113</v>
      </c>
    </row>
    <row r="13" spans="1:3">
      <c r="A13" s="4" t="s">
        <v>41</v>
      </c>
      <c r="B13" s="5" t="n">
        <v>262473</v>
      </c>
      <c r="C13" s="5" t="n">
        <v>110293</v>
      </c>
    </row>
    <row r="14" spans="1:3">
      <c r="A14" s="4" t="s">
        <v>42</v>
      </c>
      <c r="B14" s="5" t="n">
        <v>69286</v>
      </c>
      <c r="C14" s="5" t="n">
        <v>56151</v>
      </c>
    </row>
    <row r="15" spans="1:3">
      <c r="A15" s="4" t="s">
        <v>43</v>
      </c>
      <c r="B15" s="5" t="n">
        <v>313269</v>
      </c>
      <c r="C15" s="5" t="n">
        <v>305002</v>
      </c>
    </row>
    <row r="16" spans="1:3">
      <c r="A16" s="4" t="s">
        <v>44</v>
      </c>
      <c r="B16" s="5" t="n">
        <v>93008</v>
      </c>
      <c r="C16" s="5" t="n">
        <v>94395</v>
      </c>
    </row>
    <row r="17" spans="1:3">
      <c r="A17" s="4" t="s">
        <v>45</v>
      </c>
      <c r="B17" s="5" t="n">
        <v>4835391</v>
      </c>
      <c r="C17" s="5" t="n">
        <v>4525133</v>
      </c>
    </row>
    <row r="18" spans="1:3">
      <c r="A18" s="3" t="s">
        <v>46</v>
      </c>
    </row>
    <row r="19" spans="1:3">
      <c r="A19" s="4" t="s">
        <v>47</v>
      </c>
      <c r="B19" s="5" t="n">
        <v>158591</v>
      </c>
      <c r="C19" s="5" t="n">
        <v>172404</v>
      </c>
    </row>
    <row r="20" spans="1:3">
      <c r="A20" s="4" t="s">
        <v>48</v>
      </c>
      <c r="B20" s="5" t="n">
        <v>89124</v>
      </c>
      <c r="C20" s="5" t="n">
        <v>88818</v>
      </c>
    </row>
    <row r="21" spans="1:3">
      <c r="A21" s="4" t="s">
        <v>49</v>
      </c>
      <c r="B21" s="5" t="n">
        <v>35669</v>
      </c>
      <c r="C21" s="5" t="n">
        <v>37233</v>
      </c>
    </row>
    <row r="22" spans="1:3">
      <c r="A22" s="4" t="s">
        <v>50</v>
      </c>
      <c r="B22" s="5" t="n">
        <v>53826</v>
      </c>
      <c r="C22" s="5" t="n">
        <v>80953</v>
      </c>
    </row>
    <row r="23" spans="1:3">
      <c r="A23" s="4" t="s">
        <v>51</v>
      </c>
      <c r="B23" s="5" t="n">
        <v>138570</v>
      </c>
      <c r="C23" s="5" t="n">
        <v>146564</v>
      </c>
    </row>
    <row r="24" spans="1:3">
      <c r="A24" s="4" t="s">
        <v>52</v>
      </c>
      <c r="B24" s="5" t="n">
        <v>37895</v>
      </c>
      <c r="C24" s="5" t="n">
        <v>36523</v>
      </c>
    </row>
    <row r="25" spans="1:3">
      <c r="A25" s="4" t="s">
        <v>53</v>
      </c>
      <c r="B25" s="5" t="n">
        <v>20099</v>
      </c>
      <c r="C25" s="5" t="n">
        <v>37440</v>
      </c>
    </row>
    <row r="26" spans="1:3">
      <c r="A26" s="4" t="s">
        <v>54</v>
      </c>
      <c r="B26" s="5" t="n">
        <v>105783</v>
      </c>
      <c r="C26" s="5" t="n">
        <v>70469</v>
      </c>
    </row>
    <row r="27" spans="1:3">
      <c r="A27" s="4" t="s">
        <v>55</v>
      </c>
      <c r="B27" s="5" t="n">
        <v>15250</v>
      </c>
      <c r="C27" s="5" t="n">
        <v>16163</v>
      </c>
    </row>
    <row r="28" spans="1:3">
      <c r="A28" s="4" t="s">
        <v>56</v>
      </c>
      <c r="B28" s="5" t="n">
        <v>191238</v>
      </c>
      <c r="C28" s="5" t="n">
        <v>96168</v>
      </c>
    </row>
    <row r="29" spans="1:3">
      <c r="A29" s="4" t="s">
        <v>57</v>
      </c>
      <c r="B29" s="5" t="n">
        <v>846045</v>
      </c>
      <c r="C29" s="5" t="n">
        <v>782735</v>
      </c>
    </row>
    <row r="30" spans="1:3">
      <c r="A30" s="4" t="s">
        <v>41</v>
      </c>
      <c r="B30" s="5" t="n">
        <v>68204</v>
      </c>
      <c r="C30" s="5" t="n">
        <v>61220</v>
      </c>
    </row>
    <row r="31" spans="1:3">
      <c r="A31" s="4" t="s">
        <v>58</v>
      </c>
      <c r="B31" s="5" t="n">
        <v>123905</v>
      </c>
      <c r="C31" s="5" t="n">
        <v>121174</v>
      </c>
    </row>
    <row r="32" spans="1:3">
      <c r="A32" s="4" t="s">
        <v>59</v>
      </c>
      <c r="B32" s="5" t="n">
        <v>155814</v>
      </c>
      <c r="C32" s="5" t="n">
        <v>140407</v>
      </c>
    </row>
    <row r="33" spans="1:3">
      <c r="A33" s="4" t="s">
        <v>60</v>
      </c>
      <c r="B33" s="5" t="n">
        <v>1738</v>
      </c>
      <c r="C33" s="5" t="n">
        <v>1594</v>
      </c>
    </row>
    <row r="34" spans="1:3">
      <c r="A34" s="3" t="s">
        <v>61</v>
      </c>
    </row>
    <row r="35" spans="1:3">
      <c r="A35" s="4" t="s">
        <v>62</v>
      </c>
      <c r="B35" s="5" t="n">
        <v>17979</v>
      </c>
      <c r="C35" s="5" t="n">
        <v>17979</v>
      </c>
    </row>
    <row r="36" spans="1:3">
      <c r="A36" s="4" t="s">
        <v>63</v>
      </c>
      <c r="B36" s="5" t="n">
        <v>1851529</v>
      </c>
      <c r="C36" s="5" t="n">
        <v>1836047</v>
      </c>
    </row>
    <row r="37" spans="1:3">
      <c r="A37" s="4" t="s">
        <v>64</v>
      </c>
      <c r="B37" s="5" t="n">
        <v>-506799</v>
      </c>
      <c r="C37" s="5" t="n">
        <v>-455964</v>
      </c>
    </row>
    <row r="38" spans="1:3">
      <c r="A38" s="4" t="s">
        <v>65</v>
      </c>
      <c r="B38" s="5" t="n">
        <v>2230489</v>
      </c>
      <c r="C38" s="5" t="n">
        <v>2056702</v>
      </c>
    </row>
    <row r="39" spans="1:3">
      <c r="A39" s="4" t="s">
        <v>66</v>
      </c>
      <c r="B39" s="5" t="n">
        <v>46487</v>
      </c>
      <c r="C39" s="5" t="n">
        <v>-36761</v>
      </c>
    </row>
    <row r="40" spans="1:3">
      <c r="A40" s="4" t="s">
        <v>67</v>
      </c>
      <c r="B40" s="5" t="n">
        <v>3639685</v>
      </c>
      <c r="C40" s="5" t="n">
        <v>3418003</v>
      </c>
    </row>
    <row r="41" spans="1:3">
      <c r="A41" s="4" t="s">
        <v>68</v>
      </c>
      <c r="B41" s="7" t="n">
        <v>4835391</v>
      </c>
      <c r="C41" s="7" t="n">
        <v>4525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2</v>
      </c>
    </row>
    <row r="3" spans="1:2">
      <c r="A3" s="3" t="s">
        <v>95</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85</v>
      </c>
      <c r="B1" s="2" t="s">
        <v>1</v>
      </c>
    </row>
    <row r="2" spans="1:2">
      <c r="B2" s="2" t="s">
        <v>2</v>
      </c>
    </row>
    <row r="3" spans="1:2">
      <c r="A3" s="3" t="s">
        <v>153</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6</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5</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7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7</v>
      </c>
      <c r="B1" s="2" t="s">
        <v>76</v>
      </c>
      <c r="C1" s="2" t="s">
        <v>1</v>
      </c>
    </row>
    <row r="2" spans="1:3">
      <c r="B2" s="2" t="s">
        <v>2</v>
      </c>
      <c r="C2" s="2" t="s">
        <v>2</v>
      </c>
    </row>
    <row r="3" spans="1:3">
      <c r="A3" s="3" t="s">
        <v>146</v>
      </c>
    </row>
    <row r="4" spans="1:3">
      <c r="A4" s="4" t="s">
        <v>208</v>
      </c>
      <c r="B4" s="7" t="n">
        <v>0</v>
      </c>
      <c r="C4" s="7" t="n">
        <v>7275</v>
      </c>
    </row>
    <row r="5" spans="1:3">
      <c r="A5" s="4" t="s">
        <v>209</v>
      </c>
      <c r="B5" s="4" t="s">
        <v>102</v>
      </c>
      <c r="C5" s="9" t="n">
        <v>0.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0</v>
      </c>
      <c r="B1" s="2" t="s">
        <v>2</v>
      </c>
      <c r="C1" s="2" t="s">
        <v>30</v>
      </c>
    </row>
    <row r="2" spans="1:3">
      <c r="A2" s="3" t="s">
        <v>148</v>
      </c>
    </row>
    <row r="3" spans="1:3">
      <c r="A3" s="4" t="s">
        <v>211</v>
      </c>
      <c r="B3" s="7" t="n">
        <v>189367</v>
      </c>
      <c r="C3" s="7" t="n">
        <v>162882</v>
      </c>
    </row>
    <row r="4" spans="1:3">
      <c r="A4" s="4" t="s">
        <v>212</v>
      </c>
      <c r="B4" s="5" t="n">
        <v>84249</v>
      </c>
      <c r="C4" s="5" t="n">
        <v>68602</v>
      </c>
    </row>
    <row r="5" spans="1:3">
      <c r="A5" s="4" t="s">
        <v>213</v>
      </c>
      <c r="B5" s="5" t="n">
        <v>334557</v>
      </c>
      <c r="C5" s="5" t="n">
        <v>293789</v>
      </c>
    </row>
    <row r="6" spans="1:3">
      <c r="A6" s="4" t="s">
        <v>214</v>
      </c>
      <c r="B6" s="5" t="n">
        <v>-32838</v>
      </c>
      <c r="C6" s="5" t="n">
        <v>-40452</v>
      </c>
    </row>
    <row r="7" spans="1:3">
      <c r="A7" s="4" t="s">
        <v>215</v>
      </c>
      <c r="B7" s="7" t="n">
        <v>575335</v>
      </c>
      <c r="C7" s="7" t="n">
        <v>48482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v>
      </c>
      <c r="B1" s="2" t="s">
        <v>76</v>
      </c>
      <c r="D1" s="2" t="s">
        <v>1</v>
      </c>
    </row>
    <row r="2" spans="1:5">
      <c r="B2" s="2" t="s">
        <v>2</v>
      </c>
      <c r="C2" s="2" t="s">
        <v>77</v>
      </c>
      <c r="D2" s="2" t="s">
        <v>2</v>
      </c>
      <c r="E2" s="2" t="s">
        <v>77</v>
      </c>
    </row>
    <row r="3" spans="1:5">
      <c r="A3" s="3" t="s">
        <v>217</v>
      </c>
    </row>
    <row r="4" spans="1:5">
      <c r="A4" s="4" t="s">
        <v>218</v>
      </c>
      <c r="B4" s="7" t="n">
        <v>147413</v>
      </c>
      <c r="C4" s="7" t="n">
        <v>125054</v>
      </c>
      <c r="D4" s="7" t="n">
        <v>556175</v>
      </c>
      <c r="E4" s="7" t="n">
        <v>374209</v>
      </c>
    </row>
    <row r="5" spans="1:5">
      <c r="A5" s="3" t="s">
        <v>219</v>
      </c>
    </row>
    <row r="6" spans="1:5">
      <c r="A6" s="4" t="s">
        <v>220</v>
      </c>
      <c r="B6" s="5" t="n">
        <v>187616</v>
      </c>
      <c r="C6" s="5" t="n">
        <v>188692</v>
      </c>
      <c r="D6" s="5" t="n">
        <v>187902</v>
      </c>
      <c r="E6" s="5" t="n">
        <v>189027</v>
      </c>
    </row>
    <row r="7" spans="1:5">
      <c r="A7" s="4" t="s">
        <v>221</v>
      </c>
      <c r="B7" s="5" t="n">
        <v>874</v>
      </c>
      <c r="C7" s="5" t="n">
        <v>546</v>
      </c>
      <c r="D7" s="5" t="n">
        <v>769</v>
      </c>
      <c r="E7" s="5" t="n">
        <v>349</v>
      </c>
    </row>
    <row r="8" spans="1:5">
      <c r="A8" s="4" t="s">
        <v>222</v>
      </c>
      <c r="B8" s="5" t="n">
        <v>188490</v>
      </c>
      <c r="C8" s="5" t="n">
        <v>189238</v>
      </c>
      <c r="D8" s="5" t="n">
        <v>188671</v>
      </c>
      <c r="E8" s="5" t="n">
        <v>189376</v>
      </c>
    </row>
    <row r="9" spans="1:5">
      <c r="A9" s="4" t="s">
        <v>223</v>
      </c>
      <c r="B9" s="9" t="n">
        <v>0.79</v>
      </c>
      <c r="C9" s="9" t="n">
        <v>0.66</v>
      </c>
      <c r="D9" s="9" t="n">
        <v>2.96</v>
      </c>
      <c r="E9" s="9" t="n">
        <v>1.98</v>
      </c>
    </row>
    <row r="10" spans="1:5">
      <c r="A10" s="4" t="s">
        <v>224</v>
      </c>
      <c r="B10" s="9" t="n">
        <v>0.78</v>
      </c>
      <c r="C10" s="9" t="n">
        <v>0.66</v>
      </c>
      <c r="D10" s="9" t="n">
        <v>2.95</v>
      </c>
      <c r="E10" s="9" t="n">
        <v>1.9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76</v>
      </c>
      <c r="D1" s="2" t="s">
        <v>1</v>
      </c>
    </row>
    <row r="2" spans="1:5">
      <c r="B2" s="2" t="s">
        <v>2</v>
      </c>
      <c r="C2" s="2" t="s">
        <v>77</v>
      </c>
      <c r="D2" s="2" t="s">
        <v>2</v>
      </c>
      <c r="E2" s="2" t="s">
        <v>77</v>
      </c>
    </row>
    <row r="3" spans="1:5">
      <c r="A3" s="3" t="s">
        <v>95</v>
      </c>
    </row>
    <row r="4" spans="1:5">
      <c r="A4" s="4" t="s">
        <v>226</v>
      </c>
      <c r="B4" s="5" t="n">
        <v>1051000</v>
      </c>
      <c r="C4" s="5" t="n">
        <v>3170000</v>
      </c>
      <c r="D4" s="5" t="n">
        <v>1567000</v>
      </c>
      <c r="E4" s="5" t="n">
        <v>3696000</v>
      </c>
    </row>
    <row r="5" spans="1:5">
      <c r="A5" s="4" t="s">
        <v>227</v>
      </c>
      <c r="B5" s="5" t="n">
        <v>2000</v>
      </c>
      <c r="C5" s="5" t="n">
        <v>26000</v>
      </c>
      <c r="D5" s="5" t="n">
        <v>161000</v>
      </c>
      <c r="E5" s="5" t="n">
        <v>39000</v>
      </c>
    </row>
    <row r="6" spans="1:5">
      <c r="A6" s="4" t="s">
        <v>228</v>
      </c>
      <c r="D6" s="5" t="n">
        <v>248</v>
      </c>
      <c r="E6" s="5" t="n">
        <v>28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29</v>
      </c>
      <c r="B1" s="2" t="s">
        <v>76</v>
      </c>
      <c r="D1" s="2" t="s">
        <v>1</v>
      </c>
    </row>
    <row r="2" spans="1:5">
      <c r="B2" s="2" t="s">
        <v>2</v>
      </c>
      <c r="C2" s="2" t="s">
        <v>77</v>
      </c>
      <c r="D2" s="2" t="s">
        <v>2</v>
      </c>
      <c r="E2" s="2" t="s">
        <v>77</v>
      </c>
    </row>
    <row r="3" spans="1:5">
      <c r="A3" s="4" t="s">
        <v>79</v>
      </c>
      <c r="B3" s="7" t="n">
        <v>743077</v>
      </c>
      <c r="C3" s="7" t="n">
        <v>722250</v>
      </c>
      <c r="D3" s="7" t="n">
        <v>2198508</v>
      </c>
      <c r="E3" s="7" t="n">
        <v>2157898</v>
      </c>
    </row>
    <row r="4" spans="1:5">
      <c r="A4" s="4" t="s">
        <v>81</v>
      </c>
      <c r="B4" s="5" t="n">
        <v>433665</v>
      </c>
      <c r="C4" s="5" t="n">
        <v>405980</v>
      </c>
      <c r="D4" s="5" t="n">
        <v>1283646</v>
      </c>
      <c r="E4" s="5" t="n">
        <v>1208788</v>
      </c>
    </row>
    <row r="5" spans="1:5">
      <c r="A5" s="4" t="s">
        <v>86</v>
      </c>
      <c r="B5" s="5" t="n">
        <v>169790</v>
      </c>
      <c r="C5" s="5" t="n">
        <v>159616</v>
      </c>
      <c r="D5" s="5" t="n">
        <v>489485</v>
      </c>
      <c r="E5" s="5" t="n">
        <v>464093</v>
      </c>
    </row>
    <row r="6" spans="1:5">
      <c r="A6" s="4" t="s">
        <v>230</v>
      </c>
    </row>
    <row r="7" spans="1:5">
      <c r="A7" s="4" t="s">
        <v>79</v>
      </c>
      <c r="B7" s="5" t="n">
        <v>184937</v>
      </c>
      <c r="C7" s="5" t="n">
        <v>141006</v>
      </c>
      <c r="D7" s="5" t="n">
        <v>495589</v>
      </c>
      <c r="E7" s="5" t="n">
        <v>370929</v>
      </c>
    </row>
    <row r="8" spans="1:5">
      <c r="A8" s="4" t="s">
        <v>81</v>
      </c>
      <c r="B8" s="5" t="n">
        <v>118175</v>
      </c>
      <c r="C8" s="5" t="n">
        <v>88497</v>
      </c>
      <c r="D8" s="5" t="n">
        <v>319457</v>
      </c>
      <c r="E8" s="5" t="n">
        <v>232652</v>
      </c>
    </row>
    <row r="9" spans="1:5">
      <c r="A9" s="4" t="s">
        <v>86</v>
      </c>
      <c r="B9" s="5" t="n">
        <v>67810</v>
      </c>
      <c r="C9" s="5" t="n">
        <v>49271</v>
      </c>
      <c r="D9" s="5" t="n">
        <v>176544</v>
      </c>
      <c r="E9" s="5" t="n">
        <v>125721</v>
      </c>
    </row>
    <row r="10" spans="1:5">
      <c r="A10" s="4" t="s">
        <v>231</v>
      </c>
    </row>
    <row r="11" spans="1:5">
      <c r="A11" s="4" t="s">
        <v>79</v>
      </c>
      <c r="B11" s="5" t="n">
        <v>167147</v>
      </c>
      <c r="C11" s="5" t="n">
        <v>189161</v>
      </c>
      <c r="D11" s="5" t="n">
        <v>485999</v>
      </c>
      <c r="E11" s="5" t="n">
        <v>544434</v>
      </c>
    </row>
    <row r="12" spans="1:5">
      <c r="A12" s="4" t="s">
        <v>81</v>
      </c>
      <c r="B12" s="5" t="n">
        <v>96135</v>
      </c>
      <c r="C12" s="5" t="n">
        <v>103363</v>
      </c>
      <c r="D12" s="5" t="n">
        <v>276014</v>
      </c>
      <c r="E12" s="5" t="n">
        <v>295463</v>
      </c>
    </row>
    <row r="13" spans="1:5">
      <c r="A13" s="4" t="s">
        <v>86</v>
      </c>
      <c r="B13" s="5" t="n">
        <v>33492</v>
      </c>
      <c r="C13" s="5" t="n">
        <v>44774</v>
      </c>
      <c r="D13" s="5" t="n">
        <v>89452</v>
      </c>
      <c r="E13" s="5" t="n">
        <v>114422</v>
      </c>
    </row>
    <row r="14" spans="1:5">
      <c r="A14" s="4" t="s">
        <v>232</v>
      </c>
    </row>
    <row r="15" spans="1:5">
      <c r="A15" s="4" t="s">
        <v>79</v>
      </c>
      <c r="B15" s="5" t="n">
        <v>77312</v>
      </c>
      <c r="C15" s="5" t="n">
        <v>70010</v>
      </c>
      <c r="D15" s="5" t="n">
        <v>290302</v>
      </c>
      <c r="E15" s="5" t="n">
        <v>264489</v>
      </c>
    </row>
    <row r="16" spans="1:5">
      <c r="A16" s="4" t="s">
        <v>81</v>
      </c>
      <c r="B16" s="5" t="n">
        <v>44574</v>
      </c>
      <c r="C16" s="5" t="n">
        <v>39891</v>
      </c>
      <c r="D16" s="5" t="n">
        <v>166690</v>
      </c>
      <c r="E16" s="5" t="n">
        <v>148554</v>
      </c>
    </row>
    <row r="17" spans="1:5">
      <c r="A17" s="4" t="s">
        <v>86</v>
      </c>
      <c r="B17" s="5" t="n">
        <v>18420</v>
      </c>
      <c r="C17" s="5" t="n">
        <v>10332</v>
      </c>
      <c r="D17" s="5" t="n">
        <v>60860</v>
      </c>
      <c r="E17" s="5" t="n">
        <v>49172</v>
      </c>
    </row>
    <row r="18" spans="1:5">
      <c r="A18" s="4" t="s">
        <v>233</v>
      </c>
    </row>
    <row r="19" spans="1:5">
      <c r="A19" s="4" t="s">
        <v>79</v>
      </c>
      <c r="B19" s="5" t="n">
        <v>189053</v>
      </c>
      <c r="C19" s="5" t="n">
        <v>214637</v>
      </c>
      <c r="D19" s="5" t="n">
        <v>555059</v>
      </c>
      <c r="E19" s="5" t="n">
        <v>655963</v>
      </c>
    </row>
    <row r="20" spans="1:5">
      <c r="A20" s="4" t="s">
        <v>81</v>
      </c>
      <c r="B20" s="5" t="n">
        <v>83961</v>
      </c>
      <c r="C20" s="5" t="n">
        <v>93638</v>
      </c>
      <c r="D20" s="5" t="n">
        <v>246931</v>
      </c>
      <c r="E20" s="5" t="n">
        <v>292770</v>
      </c>
    </row>
    <row r="21" spans="1:5">
      <c r="A21" s="4" t="s">
        <v>86</v>
      </c>
      <c r="B21" s="5" t="n">
        <v>15971</v>
      </c>
      <c r="C21" s="5" t="n">
        <v>24795</v>
      </c>
      <c r="D21" s="5" t="n">
        <v>50566</v>
      </c>
      <c r="E21" s="5" t="n">
        <v>82984</v>
      </c>
    </row>
    <row r="22" spans="1:5">
      <c r="A22" s="4" t="s">
        <v>234</v>
      </c>
    </row>
    <row r="23" spans="1:5">
      <c r="A23" s="4" t="s">
        <v>79</v>
      </c>
      <c r="B23" s="5" t="n">
        <v>124628</v>
      </c>
      <c r="C23" s="5" t="n">
        <v>107436</v>
      </c>
      <c r="D23" s="5" t="n">
        <v>371559</v>
      </c>
      <c r="E23" s="5" t="n">
        <v>322083</v>
      </c>
    </row>
    <row r="24" spans="1:5">
      <c r="A24" s="4" t="s">
        <v>81</v>
      </c>
      <c r="B24" s="5" t="n">
        <v>90820</v>
      </c>
      <c r="C24" s="5" t="n">
        <v>80591</v>
      </c>
      <c r="D24" s="5" t="n">
        <v>274554</v>
      </c>
      <c r="E24" s="5" t="n">
        <v>239349</v>
      </c>
    </row>
    <row r="25" spans="1:5">
      <c r="A25" s="4" t="s">
        <v>86</v>
      </c>
      <c r="B25" s="7" t="n">
        <v>34097</v>
      </c>
      <c r="C25" s="7" t="n">
        <v>30444</v>
      </c>
      <c r="D25" s="7" t="n">
        <v>112063</v>
      </c>
      <c r="E25" s="7" t="n">
        <v>9179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4" t="s">
        <v>70</v>
      </c>
      <c r="B2" s="5" t="n">
        <v>198077</v>
      </c>
      <c r="C2" s="5" t="n">
        <v>198077</v>
      </c>
    </row>
    <row r="3" spans="1:3">
      <c r="A3" s="4" t="s">
        <v>71</v>
      </c>
      <c r="B3" s="5" t="n">
        <v>198077</v>
      </c>
      <c r="C3" s="5" t="n">
        <v>198077</v>
      </c>
    </row>
    <row r="4" spans="1:3">
      <c r="A4" s="4" t="s">
        <v>72</v>
      </c>
      <c r="B4" s="5" t="n">
        <v>187500</v>
      </c>
      <c r="C4" s="5" t="n">
        <v>188565</v>
      </c>
    </row>
    <row r="5" spans="1:3">
      <c r="A5" s="4" t="s">
        <v>73</v>
      </c>
    </row>
    <row r="6" spans="1:3">
      <c r="A6" s="4" t="s">
        <v>74</v>
      </c>
      <c r="B6" s="8" t="n">
        <v>0.1</v>
      </c>
      <c r="C6" s="8" t="n">
        <v>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235</v>
      </c>
      <c r="B1" s="2" t="s">
        <v>76</v>
      </c>
      <c r="D1" s="2" t="s">
        <v>1</v>
      </c>
    </row>
    <row r="2" spans="1:6">
      <c r="B2" s="2" t="s">
        <v>2</v>
      </c>
      <c r="C2" s="2" t="s">
        <v>77</v>
      </c>
      <c r="D2" s="2" t="s">
        <v>2</v>
      </c>
      <c r="E2" s="2" t="s">
        <v>77</v>
      </c>
      <c r="F2" s="2" t="s">
        <v>30</v>
      </c>
    </row>
    <row r="3" spans="1:6">
      <c r="A3" s="4" t="s">
        <v>236</v>
      </c>
      <c r="B3" s="7" t="n">
        <v>743077</v>
      </c>
      <c r="C3" s="7" t="n">
        <v>722250</v>
      </c>
      <c r="D3" s="7" t="n">
        <v>2198508</v>
      </c>
      <c r="E3" s="7" t="n">
        <v>2157898</v>
      </c>
    </row>
    <row r="4" spans="1:6">
      <c r="A4" s="4" t="s">
        <v>39</v>
      </c>
      <c r="B4" s="5" t="n">
        <v>554441</v>
      </c>
      <c r="C4" s="5" t="n">
        <v>454246</v>
      </c>
      <c r="D4" s="5" t="n">
        <v>554441</v>
      </c>
      <c r="E4" s="5" t="n">
        <v>454246</v>
      </c>
      <c r="F4" s="7" t="n">
        <v>482878</v>
      </c>
    </row>
    <row r="5" spans="1:6">
      <c r="A5" s="4" t="s">
        <v>237</v>
      </c>
    </row>
    <row r="6" spans="1:6">
      <c r="A6" s="4" t="s">
        <v>236</v>
      </c>
      <c r="D6" s="5" t="n">
        <v>1049287</v>
      </c>
      <c r="E6" s="5" t="n">
        <v>1073610</v>
      </c>
    </row>
    <row r="7" spans="1:6">
      <c r="A7" s="4" t="s">
        <v>39</v>
      </c>
      <c r="B7" s="5" t="n">
        <v>356351</v>
      </c>
      <c r="C7" s="5" t="n">
        <v>297747</v>
      </c>
      <c r="D7" s="5" t="n">
        <v>356351</v>
      </c>
      <c r="E7" s="5" t="n">
        <v>297747</v>
      </c>
    </row>
    <row r="8" spans="1:6">
      <c r="A8" s="4" t="s">
        <v>238</v>
      </c>
    </row>
    <row r="9" spans="1:6">
      <c r="A9" s="4" t="s">
        <v>236</v>
      </c>
      <c r="D9" s="5" t="n">
        <v>315096</v>
      </c>
      <c r="E9" s="5" t="n">
        <v>274083</v>
      </c>
    </row>
    <row r="10" spans="1:6">
      <c r="A10" s="4" t="s">
        <v>39</v>
      </c>
      <c r="B10" s="5" t="n">
        <v>160360</v>
      </c>
      <c r="C10" s="5" t="n">
        <v>117301</v>
      </c>
      <c r="D10" s="5" t="n">
        <v>160360</v>
      </c>
      <c r="E10" s="5" t="n">
        <v>117301</v>
      </c>
    </row>
    <row r="11" spans="1:6">
      <c r="A11" s="4" t="s">
        <v>239</v>
      </c>
    </row>
    <row r="12" spans="1:6">
      <c r="A12" s="4" t="s">
        <v>236</v>
      </c>
      <c r="D12" s="5" t="n">
        <v>834125</v>
      </c>
      <c r="E12" s="5" t="n">
        <v>810205</v>
      </c>
    </row>
    <row r="13" spans="1:6">
      <c r="A13" s="4" t="s">
        <v>39</v>
      </c>
      <c r="B13" s="7" t="n">
        <v>37730</v>
      </c>
      <c r="C13" s="7" t="n">
        <v>39198</v>
      </c>
      <c r="D13" s="7" t="n">
        <v>37730</v>
      </c>
      <c r="E13" s="7" t="n">
        <v>3919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40</v>
      </c>
      <c r="B1" s="2" t="s">
        <v>1</v>
      </c>
    </row>
    <row r="2" spans="1:2">
      <c r="B2" s="2" t="s">
        <v>241</v>
      </c>
    </row>
    <row r="3" spans="1:2">
      <c r="A3" s="3" t="s">
        <v>153</v>
      </c>
    </row>
    <row r="4" spans="1:2">
      <c r="A4" s="4" t="s">
        <v>242</v>
      </c>
      <c r="B4" s="5" t="n">
        <v>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76</v>
      </c>
      <c r="D1" s="2" t="s">
        <v>1</v>
      </c>
    </row>
    <row r="2" spans="1:5">
      <c r="B2" s="2" t="s">
        <v>2</v>
      </c>
      <c r="C2" s="2" t="s">
        <v>77</v>
      </c>
      <c r="D2" s="2" t="s">
        <v>2</v>
      </c>
      <c r="E2" s="2" t="s">
        <v>77</v>
      </c>
    </row>
    <row r="3" spans="1:5">
      <c r="A3" s="3" t="s">
        <v>244</v>
      </c>
    </row>
    <row r="4" spans="1:5">
      <c r="A4" s="4" t="s">
        <v>245</v>
      </c>
      <c r="B4" s="7" t="n">
        <v>37012</v>
      </c>
      <c r="C4" s="7" t="n">
        <v>34670</v>
      </c>
      <c r="D4" s="7" t="n">
        <v>37233</v>
      </c>
      <c r="E4" s="7" t="n">
        <v>30449</v>
      </c>
    </row>
    <row r="5" spans="1:5">
      <c r="A5" s="4" t="s">
        <v>246</v>
      </c>
      <c r="B5" s="5" t="n">
        <v>16903</v>
      </c>
      <c r="C5" s="5" t="n">
        <v>15859</v>
      </c>
      <c r="D5" s="5" t="n">
        <v>40850</v>
      </c>
      <c r="E5" s="5" t="n">
        <v>46170</v>
      </c>
    </row>
    <row r="6" spans="1:5">
      <c r="A6" s="4" t="s">
        <v>247</v>
      </c>
      <c r="B6" s="5" t="n">
        <v>-18246</v>
      </c>
      <c r="C6" s="5" t="n">
        <v>-11657</v>
      </c>
      <c r="D6" s="5" t="n">
        <v>-42414</v>
      </c>
      <c r="E6" s="5" t="n">
        <v>-37747</v>
      </c>
    </row>
    <row r="7" spans="1:5">
      <c r="A7" s="4" t="s">
        <v>248</v>
      </c>
      <c r="B7" s="7" t="n">
        <v>35669</v>
      </c>
      <c r="C7" s="7" t="n">
        <v>38872</v>
      </c>
      <c r="D7" s="7" t="n">
        <v>35669</v>
      </c>
      <c r="E7" s="7" t="n">
        <v>3887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15"/>
  </cols>
  <sheetData>
    <row r="1" spans="1:2">
      <c r="A1" s="1" t="s">
        <v>249</v>
      </c>
      <c r="B1" s="2" t="s">
        <v>1</v>
      </c>
    </row>
    <row r="2" spans="1:2">
      <c r="B2" s="2" t="s">
        <v>2</v>
      </c>
    </row>
    <row r="3" spans="1:2">
      <c r="A3" s="4" t="s">
        <v>250</v>
      </c>
    </row>
    <row r="4" spans="1:2">
      <c r="A4" s="4" t="s">
        <v>251</v>
      </c>
      <c r="B4" s="4" t="s">
        <v>252</v>
      </c>
    </row>
    <row r="5" spans="1:2">
      <c r="A5" s="4" t="s">
        <v>253</v>
      </c>
    </row>
    <row r="6" spans="1:2">
      <c r="A6" s="4" t="s">
        <v>251</v>
      </c>
      <c r="B6"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14"/>
  </cols>
  <sheetData>
    <row r="1" spans="1:4">
      <c r="A1" s="1" t="s">
        <v>255</v>
      </c>
      <c r="B1" s="2" t="s">
        <v>256</v>
      </c>
      <c r="C1" s="2" t="s">
        <v>257</v>
      </c>
      <c r="D1" s="2" t="s">
        <v>2</v>
      </c>
    </row>
    <row r="2" spans="1:4">
      <c r="A2" s="4" t="s">
        <v>258</v>
      </c>
      <c r="D2" s="7" t="n">
        <v>363000</v>
      </c>
    </row>
    <row r="3" spans="1:4">
      <c r="A3" s="4" t="s">
        <v>259</v>
      </c>
    </row>
    <row r="4" spans="1:4">
      <c r="A4" s="4" t="s">
        <v>260</v>
      </c>
      <c r="C4" s="4" t="s">
        <v>261</v>
      </c>
    </row>
    <row r="5" spans="1:4">
      <c r="A5" s="4" t="s">
        <v>262</v>
      </c>
      <c r="C5" s="7" t="n">
        <v>37000</v>
      </c>
    </row>
    <row r="6" spans="1:4">
      <c r="A6" s="4" t="s">
        <v>263</v>
      </c>
    </row>
    <row r="7" spans="1:4">
      <c r="A7" s="4" t="s">
        <v>262</v>
      </c>
      <c r="B7" s="7" t="n">
        <v>38000</v>
      </c>
    </row>
    <row r="8" spans="1:4">
      <c r="A8" s="4" t="s">
        <v>264</v>
      </c>
      <c r="B8" s="7" t="n">
        <v>11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65</v>
      </c>
      <c r="B1" s="2" t="s">
        <v>76</v>
      </c>
      <c r="D1" s="2" t="s">
        <v>1</v>
      </c>
    </row>
    <row r="2" spans="1:5">
      <c r="B2" s="2" t="s">
        <v>2</v>
      </c>
      <c r="C2" s="2" t="s">
        <v>77</v>
      </c>
      <c r="D2" s="2" t="s">
        <v>2</v>
      </c>
      <c r="E2" s="2" t="s">
        <v>77</v>
      </c>
    </row>
    <row r="3" spans="1:5">
      <c r="A3" s="3" t="s">
        <v>162</v>
      </c>
    </row>
    <row r="4" spans="1:5">
      <c r="A4" s="4" t="s">
        <v>266</v>
      </c>
      <c r="B4" s="7" t="n">
        <v>38643</v>
      </c>
      <c r="C4" s="7" t="n">
        <v>24711</v>
      </c>
      <c r="D4" s="7" t="n">
        <v>-54372</v>
      </c>
      <c r="E4" s="7" t="n">
        <v>86904</v>
      </c>
    </row>
    <row r="5" spans="1:5">
      <c r="A5" s="4" t="s">
        <v>267</v>
      </c>
      <c r="B5" s="7" t="n">
        <v>168755</v>
      </c>
      <c r="D5" s="7" t="n">
        <v>168755</v>
      </c>
    </row>
    <row r="6" spans="1:5">
      <c r="A6" s="4" t="s">
        <v>268</v>
      </c>
      <c r="B6" s="4" t="s">
        <v>269</v>
      </c>
      <c r="C6" s="4" t="s">
        <v>270</v>
      </c>
      <c r="D6" s="4" t="s">
        <v>271</v>
      </c>
      <c r="E6" s="4" t="s">
        <v>272</v>
      </c>
    </row>
    <row r="7" spans="1:5">
      <c r="A7" s="4" t="s">
        <v>208</v>
      </c>
      <c r="B7" s="7" t="n">
        <v>0</v>
      </c>
      <c r="D7" s="7" t="n">
        <v>727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0</v>
      </c>
    </row>
    <row r="2" spans="1:3">
      <c r="A2" s="3" t="s">
        <v>274</v>
      </c>
    </row>
    <row r="3" spans="1:3">
      <c r="A3" s="4" t="s">
        <v>275</v>
      </c>
      <c r="B3" s="7" t="n">
        <v>1464022</v>
      </c>
      <c r="C3" s="7" t="n">
        <v>1480237</v>
      </c>
    </row>
    <row r="4" spans="1:3">
      <c r="A4" s="4" t="s">
        <v>276</v>
      </c>
    </row>
    <row r="5" spans="1:3">
      <c r="A5" s="3" t="s">
        <v>274</v>
      </c>
    </row>
    <row r="6" spans="1:3">
      <c r="A6" s="4" t="s">
        <v>275</v>
      </c>
      <c r="B6" s="5" t="n">
        <v>19859</v>
      </c>
      <c r="C6" s="5" t="n">
        <v>29034</v>
      </c>
    </row>
    <row r="7" spans="1:3">
      <c r="A7" s="4" t="s">
        <v>277</v>
      </c>
    </row>
    <row r="8" spans="1:3">
      <c r="A8" s="3" t="s">
        <v>274</v>
      </c>
    </row>
    <row r="9" spans="1:3">
      <c r="A9" s="4" t="s">
        <v>275</v>
      </c>
      <c r="B9" s="5" t="n">
        <v>50975</v>
      </c>
      <c r="C9" s="5" t="n">
        <v>59541</v>
      </c>
    </row>
    <row r="10" spans="1:3">
      <c r="A10" s="4" t="s">
        <v>278</v>
      </c>
    </row>
    <row r="11" spans="1:3">
      <c r="A11" s="3" t="s">
        <v>274</v>
      </c>
    </row>
    <row r="12" spans="1:3">
      <c r="A12" s="4" t="s">
        <v>275</v>
      </c>
      <c r="B12" s="5" t="n">
        <v>192966</v>
      </c>
      <c r="C12" s="5" t="n">
        <v>230823</v>
      </c>
    </row>
    <row r="13" spans="1:3">
      <c r="A13" s="4" t="s">
        <v>279</v>
      </c>
    </row>
    <row r="14" spans="1:3">
      <c r="A14" s="3" t="s">
        <v>274</v>
      </c>
    </row>
    <row r="15" spans="1:3">
      <c r="A15" s="4" t="s">
        <v>275</v>
      </c>
      <c r="B15" s="5" t="n">
        <v>866665</v>
      </c>
      <c r="C15" s="5" t="n">
        <v>893725</v>
      </c>
    </row>
    <row r="16" spans="1:3">
      <c r="A16" s="4" t="s">
        <v>280</v>
      </c>
    </row>
    <row r="17" spans="1:3">
      <c r="A17" s="3" t="s">
        <v>274</v>
      </c>
    </row>
    <row r="18" spans="1:3">
      <c r="A18" s="4" t="s">
        <v>275</v>
      </c>
      <c r="B18" s="5" t="n">
        <v>160398</v>
      </c>
      <c r="C18" s="5" t="n">
        <v>176169</v>
      </c>
    </row>
    <row r="19" spans="1:3">
      <c r="A19" s="4" t="s">
        <v>281</v>
      </c>
    </row>
    <row r="20" spans="1:3">
      <c r="A20" s="3" t="s">
        <v>274</v>
      </c>
    </row>
    <row r="21" spans="1:3">
      <c r="A21" s="4" t="s">
        <v>275</v>
      </c>
      <c r="B21" s="5" t="n">
        <v>173159</v>
      </c>
      <c r="C21" s="5" t="n">
        <v>90945</v>
      </c>
    </row>
    <row r="22" spans="1:3">
      <c r="A22" s="4" t="s">
        <v>282</v>
      </c>
    </row>
    <row r="23" spans="1:3">
      <c r="A23" s="3" t="s">
        <v>274</v>
      </c>
    </row>
    <row r="24" spans="1:3">
      <c r="A24" s="4" t="s">
        <v>275</v>
      </c>
      <c r="B24" s="5" t="n">
        <v>1464022</v>
      </c>
      <c r="C24" s="5" t="n">
        <v>1480237</v>
      </c>
    </row>
    <row r="25" spans="1:3">
      <c r="A25" s="4" t="s">
        <v>283</v>
      </c>
    </row>
    <row r="26" spans="1:3">
      <c r="A26" s="3" t="s">
        <v>274</v>
      </c>
    </row>
    <row r="27" spans="1:3">
      <c r="A27" s="4" t="s">
        <v>275</v>
      </c>
      <c r="B27" s="5" t="n">
        <v>19859</v>
      </c>
      <c r="C27" s="5" t="n">
        <v>29034</v>
      </c>
    </row>
    <row r="28" spans="1:3">
      <c r="A28" s="4" t="s">
        <v>284</v>
      </c>
    </row>
    <row r="29" spans="1:3">
      <c r="A29" s="3" t="s">
        <v>274</v>
      </c>
    </row>
    <row r="30" spans="1:3">
      <c r="A30" s="4" t="s">
        <v>275</v>
      </c>
      <c r="B30" s="5" t="n">
        <v>50975</v>
      </c>
      <c r="C30" s="5" t="n">
        <v>59541</v>
      </c>
    </row>
    <row r="31" spans="1:3">
      <c r="A31" s="4" t="s">
        <v>285</v>
      </c>
    </row>
    <row r="32" spans="1:3">
      <c r="A32" s="3" t="s">
        <v>274</v>
      </c>
    </row>
    <row r="33" spans="1:3">
      <c r="A33" s="4" t="s">
        <v>275</v>
      </c>
      <c r="B33" s="5" t="n">
        <v>192966</v>
      </c>
      <c r="C33" s="5" t="n">
        <v>230823</v>
      </c>
    </row>
    <row r="34" spans="1:3">
      <c r="A34" s="4" t="s">
        <v>286</v>
      </c>
    </row>
    <row r="35" spans="1:3">
      <c r="A35" s="3" t="s">
        <v>274</v>
      </c>
    </row>
    <row r="36" spans="1:3">
      <c r="A36" s="4" t="s">
        <v>275</v>
      </c>
      <c r="B36" s="5" t="n">
        <v>866665</v>
      </c>
      <c r="C36" s="5" t="n">
        <v>893725</v>
      </c>
    </row>
    <row r="37" spans="1:3">
      <c r="A37" s="4" t="s">
        <v>287</v>
      </c>
    </row>
    <row r="38" spans="1:3">
      <c r="A38" s="3" t="s">
        <v>274</v>
      </c>
    </row>
    <row r="39" spans="1:3">
      <c r="A39" s="4" t="s">
        <v>275</v>
      </c>
      <c r="B39" s="5" t="n">
        <v>160398</v>
      </c>
      <c r="C39" s="5" t="n">
        <v>176168</v>
      </c>
    </row>
    <row r="40" spans="1:3">
      <c r="A40" s="4" t="s">
        <v>288</v>
      </c>
    </row>
    <row r="41" spans="1:3">
      <c r="A41" s="3" t="s">
        <v>274</v>
      </c>
    </row>
    <row r="42" spans="1:3">
      <c r="A42" s="4" t="s">
        <v>275</v>
      </c>
      <c r="B42" s="5" t="n">
        <v>173159</v>
      </c>
      <c r="C42" s="5" t="n">
        <v>90946</v>
      </c>
    </row>
    <row r="43" spans="1:3">
      <c r="A43" s="4" t="s">
        <v>289</v>
      </c>
    </row>
    <row r="44" spans="1:3">
      <c r="A44" s="3" t="s">
        <v>274</v>
      </c>
    </row>
    <row r="45" spans="1:3">
      <c r="A45" s="4" t="s">
        <v>275</v>
      </c>
      <c r="B45" s="4" t="s">
        <v>102</v>
      </c>
      <c r="C45" s="4" t="s">
        <v>102</v>
      </c>
    </row>
    <row r="46" spans="1:3">
      <c r="A46" s="4" t="s">
        <v>290</v>
      </c>
    </row>
    <row r="47" spans="1:3">
      <c r="A47" s="3" t="s">
        <v>274</v>
      </c>
    </row>
    <row r="48" spans="1:3">
      <c r="A48" s="4" t="s">
        <v>275</v>
      </c>
      <c r="B48" s="4" t="s">
        <v>102</v>
      </c>
      <c r="C48" s="4" t="s">
        <v>102</v>
      </c>
    </row>
    <row r="49" spans="1:3">
      <c r="A49" s="4" t="s">
        <v>291</v>
      </c>
    </row>
    <row r="50" spans="1:3">
      <c r="A50" s="3" t="s">
        <v>274</v>
      </c>
    </row>
    <row r="51" spans="1:3">
      <c r="A51" s="4" t="s">
        <v>275</v>
      </c>
      <c r="B51" s="4" t="s">
        <v>102</v>
      </c>
      <c r="C51" s="4" t="s">
        <v>102</v>
      </c>
    </row>
    <row r="52" spans="1:3">
      <c r="A52" s="4" t="s">
        <v>292</v>
      </c>
    </row>
    <row r="53" spans="1:3">
      <c r="A53" s="3" t="s">
        <v>274</v>
      </c>
    </row>
    <row r="54" spans="1:3">
      <c r="A54" s="4" t="s">
        <v>275</v>
      </c>
      <c r="B54" s="4" t="s">
        <v>102</v>
      </c>
      <c r="C54" s="4" t="s">
        <v>102</v>
      </c>
    </row>
    <row r="55" spans="1:3">
      <c r="A55" s="4" t="s">
        <v>293</v>
      </c>
    </row>
    <row r="56" spans="1:3">
      <c r="A56" s="3" t="s">
        <v>274</v>
      </c>
    </row>
    <row r="57" spans="1:3">
      <c r="A57" s="4" t="s">
        <v>275</v>
      </c>
      <c r="B57" s="4" t="s">
        <v>102</v>
      </c>
      <c r="C57" s="4" t="s">
        <v>102</v>
      </c>
    </row>
    <row r="58" spans="1:3">
      <c r="A58" s="4" t="s">
        <v>294</v>
      </c>
    </row>
    <row r="59" spans="1:3">
      <c r="A59" s="3" t="s">
        <v>274</v>
      </c>
    </row>
    <row r="60" spans="1:3">
      <c r="A60" s="4" t="s">
        <v>275</v>
      </c>
      <c r="B60" s="4" t="s">
        <v>102</v>
      </c>
      <c r="C60" s="4" t="s">
        <v>102</v>
      </c>
    </row>
    <row r="61" spans="1:3">
      <c r="A61" s="4" t="s">
        <v>295</v>
      </c>
    </row>
    <row r="62" spans="1:3">
      <c r="A62" s="3" t="s">
        <v>274</v>
      </c>
    </row>
    <row r="63" spans="1:3">
      <c r="A63" s="4" t="s">
        <v>275</v>
      </c>
      <c r="B63" s="4" t="s">
        <v>102</v>
      </c>
      <c r="C63" s="4" t="s">
        <v>102</v>
      </c>
    </row>
    <row r="64" spans="1:3">
      <c r="A64" s="4" t="s">
        <v>296</v>
      </c>
    </row>
    <row r="65" spans="1:3">
      <c r="A65" s="3" t="s">
        <v>274</v>
      </c>
    </row>
    <row r="66" spans="1:3">
      <c r="A66" s="4" t="s">
        <v>275</v>
      </c>
      <c r="B66" s="5" t="n">
        <v>1464022</v>
      </c>
      <c r="C66" s="5" t="n">
        <v>1480237</v>
      </c>
    </row>
    <row r="67" spans="1:3">
      <c r="A67" s="4" t="s">
        <v>297</v>
      </c>
    </row>
    <row r="68" spans="1:3">
      <c r="A68" s="3" t="s">
        <v>274</v>
      </c>
    </row>
    <row r="69" spans="1:3">
      <c r="A69" s="4" t="s">
        <v>275</v>
      </c>
      <c r="B69" s="5" t="n">
        <v>19859</v>
      </c>
      <c r="C69" s="5" t="n">
        <v>29034</v>
      </c>
    </row>
    <row r="70" spans="1:3">
      <c r="A70" s="4" t="s">
        <v>298</v>
      </c>
    </row>
    <row r="71" spans="1:3">
      <c r="A71" s="3" t="s">
        <v>274</v>
      </c>
    </row>
    <row r="72" spans="1:3">
      <c r="A72" s="4" t="s">
        <v>275</v>
      </c>
      <c r="B72" s="5" t="n">
        <v>50975</v>
      </c>
      <c r="C72" s="5" t="n">
        <v>59541</v>
      </c>
    </row>
    <row r="73" spans="1:3">
      <c r="A73" s="4" t="s">
        <v>299</v>
      </c>
    </row>
    <row r="74" spans="1:3">
      <c r="A74" s="3" t="s">
        <v>274</v>
      </c>
    </row>
    <row r="75" spans="1:3">
      <c r="A75" s="4" t="s">
        <v>275</v>
      </c>
      <c r="B75" s="5" t="n">
        <v>192966</v>
      </c>
      <c r="C75" s="5" t="n">
        <v>230823</v>
      </c>
    </row>
    <row r="76" spans="1:3">
      <c r="A76" s="4" t="s">
        <v>300</v>
      </c>
    </row>
    <row r="77" spans="1:3">
      <c r="A77" s="3" t="s">
        <v>274</v>
      </c>
    </row>
    <row r="78" spans="1:3">
      <c r="A78" s="4" t="s">
        <v>275</v>
      </c>
      <c r="B78" s="5" t="n">
        <v>866665</v>
      </c>
      <c r="C78" s="5" t="n">
        <v>893725</v>
      </c>
    </row>
    <row r="79" spans="1:3">
      <c r="A79" s="4" t="s">
        <v>301</v>
      </c>
    </row>
    <row r="80" spans="1:3">
      <c r="A80" s="3" t="s">
        <v>274</v>
      </c>
    </row>
    <row r="81" spans="1:3">
      <c r="A81" s="4" t="s">
        <v>275</v>
      </c>
      <c r="B81" s="5" t="n">
        <v>160398</v>
      </c>
      <c r="C81" s="5" t="n">
        <v>176168</v>
      </c>
    </row>
    <row r="82" spans="1:3">
      <c r="A82" s="4" t="s">
        <v>302</v>
      </c>
    </row>
    <row r="83" spans="1:3">
      <c r="A83" s="3" t="s">
        <v>274</v>
      </c>
    </row>
    <row r="84" spans="1:3">
      <c r="A84" s="4" t="s">
        <v>275</v>
      </c>
      <c r="B84" s="5" t="n">
        <v>173159</v>
      </c>
      <c r="C84" s="5" t="n">
        <v>90946</v>
      </c>
    </row>
    <row r="85" spans="1:3">
      <c r="A85" s="4" t="s">
        <v>303</v>
      </c>
    </row>
    <row r="86" spans="1:3">
      <c r="A86" s="3" t="s">
        <v>274</v>
      </c>
    </row>
    <row r="87" spans="1:3">
      <c r="A87" s="4" t="s">
        <v>275</v>
      </c>
      <c r="B87" s="4" t="s">
        <v>102</v>
      </c>
      <c r="C87" s="4" t="s">
        <v>102</v>
      </c>
    </row>
    <row r="88" spans="1:3">
      <c r="A88" s="4" t="s">
        <v>304</v>
      </c>
    </row>
    <row r="89" spans="1:3">
      <c r="A89" s="3" t="s">
        <v>274</v>
      </c>
    </row>
    <row r="90" spans="1:3">
      <c r="A90" s="4" t="s">
        <v>275</v>
      </c>
      <c r="B90" s="4" t="s">
        <v>102</v>
      </c>
      <c r="C90" s="4" t="s">
        <v>102</v>
      </c>
    </row>
    <row r="91" spans="1:3">
      <c r="A91" s="4" t="s">
        <v>305</v>
      </c>
    </row>
    <row r="92" spans="1:3">
      <c r="A92" s="3" t="s">
        <v>274</v>
      </c>
    </row>
    <row r="93" spans="1:3">
      <c r="A93" s="4" t="s">
        <v>275</v>
      </c>
      <c r="B93" s="4" t="s">
        <v>102</v>
      </c>
      <c r="C93" s="4" t="s">
        <v>102</v>
      </c>
    </row>
    <row r="94" spans="1:3">
      <c r="A94" s="4" t="s">
        <v>306</v>
      </c>
    </row>
    <row r="95" spans="1:3">
      <c r="A95" s="3" t="s">
        <v>274</v>
      </c>
    </row>
    <row r="96" spans="1:3">
      <c r="A96" s="4" t="s">
        <v>275</v>
      </c>
      <c r="B96" s="4" t="s">
        <v>102</v>
      </c>
      <c r="C96" s="4" t="s">
        <v>102</v>
      </c>
    </row>
    <row r="97" spans="1:3">
      <c r="A97" s="4" t="s">
        <v>307</v>
      </c>
    </row>
    <row r="98" spans="1:3">
      <c r="A98" s="3" t="s">
        <v>274</v>
      </c>
    </row>
    <row r="99" spans="1:3">
      <c r="A99" s="4" t="s">
        <v>275</v>
      </c>
      <c r="B99" s="4" t="s">
        <v>102</v>
      </c>
      <c r="C99" s="4" t="s">
        <v>102</v>
      </c>
    </row>
    <row r="100" spans="1:3">
      <c r="A100" s="4" t="s">
        <v>308</v>
      </c>
    </row>
    <row r="101" spans="1:3">
      <c r="A101" s="3" t="s">
        <v>274</v>
      </c>
    </row>
    <row r="102" spans="1:3">
      <c r="A102" s="4" t="s">
        <v>275</v>
      </c>
      <c r="B102" s="4" t="s">
        <v>102</v>
      </c>
      <c r="C102" s="4" t="s">
        <v>102</v>
      </c>
    </row>
    <row r="103" spans="1:3">
      <c r="A103" s="4" t="s">
        <v>309</v>
      </c>
    </row>
    <row r="104" spans="1:3">
      <c r="A104" s="3" t="s">
        <v>274</v>
      </c>
    </row>
    <row r="105" spans="1:3">
      <c r="A105" s="4" t="s">
        <v>275</v>
      </c>
      <c r="B105" s="4" t="s">
        <v>102</v>
      </c>
      <c r="C105" s="4" t="s">
        <v>1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10</v>
      </c>
      <c r="B1" s="2" t="s">
        <v>1</v>
      </c>
      <c r="C1" s="2" t="s">
        <v>311</v>
      </c>
    </row>
    <row r="2" spans="1:3">
      <c r="B2" s="2" t="s">
        <v>2</v>
      </c>
      <c r="C2" s="2" t="s">
        <v>30</v>
      </c>
    </row>
    <row r="3" spans="1:3">
      <c r="A3" s="3" t="s">
        <v>312</v>
      </c>
    </row>
    <row r="4" spans="1:3">
      <c r="A4" s="4" t="s">
        <v>313</v>
      </c>
      <c r="B4" s="7" t="n">
        <v>1481532</v>
      </c>
      <c r="C4" s="7" t="n">
        <v>1509924</v>
      </c>
    </row>
    <row r="5" spans="1:3">
      <c r="A5" s="4" t="s">
        <v>314</v>
      </c>
      <c r="B5" s="5" t="n">
        <v>1098</v>
      </c>
      <c r="C5" s="5" t="n">
        <v>587</v>
      </c>
    </row>
    <row r="6" spans="1:3">
      <c r="A6" s="4" t="s">
        <v>315</v>
      </c>
      <c r="B6" s="5" t="n">
        <v>-18608</v>
      </c>
      <c r="C6" s="5" t="n">
        <v>-30274</v>
      </c>
    </row>
    <row r="7" spans="1:3">
      <c r="A7" s="4" t="s">
        <v>316</v>
      </c>
      <c r="B7" s="5" t="n">
        <v>1464022</v>
      </c>
      <c r="C7" s="5" t="n">
        <v>1480237</v>
      </c>
    </row>
    <row r="8" spans="1:3">
      <c r="A8" s="4" t="s">
        <v>276</v>
      </c>
    </row>
    <row r="9" spans="1:3">
      <c r="A9" s="3" t="s">
        <v>312</v>
      </c>
    </row>
    <row r="10" spans="1:3">
      <c r="A10" s="4" t="s">
        <v>313</v>
      </c>
      <c r="B10" s="5" t="n">
        <v>19986</v>
      </c>
      <c r="C10" s="5" t="n">
        <v>29291</v>
      </c>
    </row>
    <row r="11" spans="1:3">
      <c r="A11" s="4" t="s">
        <v>314</v>
      </c>
      <c r="B11" s="5" t="n">
        <v>10</v>
      </c>
      <c r="C11" s="5" t="n">
        <v>31</v>
      </c>
    </row>
    <row r="12" spans="1:3">
      <c r="A12" s="4" t="s">
        <v>315</v>
      </c>
      <c r="B12" s="5" t="n">
        <v>-137</v>
      </c>
      <c r="C12" s="5" t="n">
        <v>-288</v>
      </c>
    </row>
    <row r="13" spans="1:3">
      <c r="A13" s="4" t="s">
        <v>316</v>
      </c>
      <c r="B13" s="5" t="n">
        <v>19859</v>
      </c>
      <c r="C13" s="5" t="n">
        <v>29034</v>
      </c>
    </row>
    <row r="14" spans="1:3">
      <c r="A14" s="4" t="s">
        <v>277</v>
      </c>
    </row>
    <row r="15" spans="1:3">
      <c r="A15" s="3" t="s">
        <v>312</v>
      </c>
    </row>
    <row r="16" spans="1:3">
      <c r="A16" s="4" t="s">
        <v>313</v>
      </c>
      <c r="B16" s="5" t="n">
        <v>51594</v>
      </c>
      <c r="C16" s="5" t="n">
        <v>60513</v>
      </c>
    </row>
    <row r="17" spans="1:3">
      <c r="A17" s="4" t="s">
        <v>314</v>
      </c>
      <c r="B17" s="5" t="n">
        <v>5</v>
      </c>
      <c r="C17" s="5" t="n">
        <v>19</v>
      </c>
    </row>
    <row r="18" spans="1:3">
      <c r="A18" s="4" t="s">
        <v>315</v>
      </c>
      <c r="B18" s="5" t="n">
        <v>-624</v>
      </c>
      <c r="C18" s="5" t="n">
        <v>-991</v>
      </c>
    </row>
    <row r="19" spans="1:3">
      <c r="A19" s="4" t="s">
        <v>316</v>
      </c>
      <c r="B19" s="5" t="n">
        <v>50975</v>
      </c>
      <c r="C19" s="5" t="n">
        <v>59541</v>
      </c>
    </row>
    <row r="20" spans="1:3">
      <c r="A20" s="4" t="s">
        <v>278</v>
      </c>
    </row>
    <row r="21" spans="1:3">
      <c r="A21" s="3" t="s">
        <v>312</v>
      </c>
    </row>
    <row r="22" spans="1:3">
      <c r="A22" s="4" t="s">
        <v>313</v>
      </c>
      <c r="B22" s="5" t="n">
        <v>197525</v>
      </c>
      <c r="C22" s="5" t="n">
        <v>236354</v>
      </c>
    </row>
    <row r="23" spans="1:3">
      <c r="A23" s="4" t="s">
        <v>314</v>
      </c>
      <c r="B23" s="5" t="n">
        <v>23</v>
      </c>
      <c r="C23" s="5" t="n">
        <v>41</v>
      </c>
    </row>
    <row r="24" spans="1:3">
      <c r="A24" s="4" t="s">
        <v>315</v>
      </c>
      <c r="B24" s="5" t="n">
        <v>-4582</v>
      </c>
      <c r="C24" s="5" t="n">
        <v>-5572</v>
      </c>
    </row>
    <row r="25" spans="1:3">
      <c r="A25" s="4" t="s">
        <v>316</v>
      </c>
      <c r="B25" s="5" t="n">
        <v>192966</v>
      </c>
      <c r="C25" s="5" t="n">
        <v>230823</v>
      </c>
    </row>
    <row r="26" spans="1:3">
      <c r="A26" s="4" t="s">
        <v>279</v>
      </c>
    </row>
    <row r="27" spans="1:3">
      <c r="A27" s="3" t="s">
        <v>312</v>
      </c>
    </row>
    <row r="28" spans="1:3">
      <c r="A28" s="4" t="s">
        <v>313</v>
      </c>
      <c r="B28" s="5" t="n">
        <v>876508</v>
      </c>
      <c r="C28" s="5" t="n">
        <v>914028</v>
      </c>
    </row>
    <row r="29" spans="1:3">
      <c r="A29" s="4" t="s">
        <v>314</v>
      </c>
      <c r="B29" s="5" t="n">
        <v>721</v>
      </c>
      <c r="C29" s="5" t="n">
        <v>252</v>
      </c>
    </row>
    <row r="30" spans="1:3">
      <c r="A30" s="4" t="s">
        <v>315</v>
      </c>
      <c r="B30" s="5" t="n">
        <v>-10564</v>
      </c>
      <c r="C30" s="5" t="n">
        <v>-20555</v>
      </c>
    </row>
    <row r="31" spans="1:3">
      <c r="A31" s="4" t="s">
        <v>316</v>
      </c>
      <c r="B31" s="5" t="n">
        <v>866665</v>
      </c>
      <c r="C31" s="5" t="n">
        <v>893725</v>
      </c>
    </row>
    <row r="32" spans="1:3">
      <c r="A32" s="4" t="s">
        <v>280</v>
      </c>
    </row>
    <row r="33" spans="1:3">
      <c r="A33" s="3" t="s">
        <v>312</v>
      </c>
    </row>
    <row r="34" spans="1:3">
      <c r="A34" s="4" t="s">
        <v>313</v>
      </c>
      <c r="B34" s="5" t="n">
        <v>161165</v>
      </c>
      <c r="C34" s="5" t="n">
        <v>178804</v>
      </c>
    </row>
    <row r="35" spans="1:3">
      <c r="A35" s="4" t="s">
        <v>314</v>
      </c>
      <c r="B35" s="5" t="n">
        <v>329</v>
      </c>
      <c r="C35" s="5" t="n">
        <v>224</v>
      </c>
    </row>
    <row r="36" spans="1:3">
      <c r="A36" s="4" t="s">
        <v>315</v>
      </c>
      <c r="B36" s="5" t="n">
        <v>-1096</v>
      </c>
      <c r="C36" s="5" t="n">
        <v>-2859</v>
      </c>
    </row>
    <row r="37" spans="1:3">
      <c r="A37" s="4" t="s">
        <v>316</v>
      </c>
      <c r="B37" s="5" t="n">
        <v>160398</v>
      </c>
      <c r="C37" s="5" t="n">
        <v>176169</v>
      </c>
    </row>
    <row r="38" spans="1:3">
      <c r="A38" s="4" t="s">
        <v>281</v>
      </c>
    </row>
    <row r="39" spans="1:3">
      <c r="A39" s="3" t="s">
        <v>312</v>
      </c>
    </row>
    <row r="40" spans="1:3">
      <c r="A40" s="4" t="s">
        <v>313</v>
      </c>
      <c r="B40" s="5" t="n">
        <v>174754</v>
      </c>
      <c r="C40" s="5" t="n">
        <v>90934</v>
      </c>
    </row>
    <row r="41" spans="1:3">
      <c r="A41" s="4" t="s">
        <v>314</v>
      </c>
      <c r="B41" s="5" t="n">
        <v>10</v>
      </c>
      <c r="C41" s="5" t="n">
        <v>20</v>
      </c>
    </row>
    <row r="42" spans="1:3">
      <c r="A42" s="4" t="s">
        <v>315</v>
      </c>
      <c r="B42" s="5" t="n">
        <v>-1605</v>
      </c>
      <c r="C42" s="5" t="n">
        <v>-9</v>
      </c>
    </row>
    <row r="43" spans="1:3">
      <c r="A43" s="4" t="s">
        <v>316</v>
      </c>
      <c r="B43" s="7" t="n">
        <v>173159</v>
      </c>
      <c r="C43" s="7" t="n">
        <v>909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17</v>
      </c>
      <c r="B1" s="2" t="s">
        <v>1</v>
      </c>
      <c r="C1" s="2" t="s">
        <v>311</v>
      </c>
    </row>
    <row r="2" spans="1:3">
      <c r="B2" s="2" t="s">
        <v>2</v>
      </c>
      <c r="C2" s="2" t="s">
        <v>30</v>
      </c>
    </row>
    <row r="3" spans="1:3">
      <c r="A3" s="3" t="s">
        <v>274</v>
      </c>
    </row>
    <row r="4" spans="1:3">
      <c r="A4" s="4" t="s">
        <v>318</v>
      </c>
      <c r="B4" s="7" t="n">
        <v>-7885</v>
      </c>
      <c r="C4" s="7" t="n">
        <v>-26602</v>
      </c>
    </row>
    <row r="5" spans="1:3">
      <c r="A5" s="4" t="s">
        <v>319</v>
      </c>
      <c r="B5" s="5" t="n">
        <v>711365</v>
      </c>
      <c r="C5" s="5" t="n">
        <v>1133944</v>
      </c>
    </row>
    <row r="6" spans="1:3">
      <c r="A6" s="4" t="s">
        <v>320</v>
      </c>
      <c r="B6" s="5" t="n">
        <v>-10723</v>
      </c>
      <c r="C6" s="5" t="n">
        <v>-3672</v>
      </c>
    </row>
    <row r="7" spans="1:3">
      <c r="A7" s="4" t="s">
        <v>321</v>
      </c>
      <c r="B7" s="5" t="n">
        <v>410689</v>
      </c>
      <c r="C7" s="5" t="n">
        <v>118800</v>
      </c>
    </row>
    <row r="8" spans="1:3">
      <c r="A8" s="4" t="s">
        <v>276</v>
      </c>
    </row>
    <row r="9" spans="1:3">
      <c r="A9" s="3" t="s">
        <v>274</v>
      </c>
    </row>
    <row r="10" spans="1:3">
      <c r="A10" s="4" t="s">
        <v>318</v>
      </c>
      <c r="B10" s="5" t="n">
        <v>-49</v>
      </c>
      <c r="C10" s="5" t="n">
        <v>-288</v>
      </c>
    </row>
    <row r="11" spans="1:3">
      <c r="A11" s="4" t="s">
        <v>319</v>
      </c>
      <c r="B11" s="5" t="n">
        <v>10535</v>
      </c>
      <c r="C11" s="5" t="n">
        <v>24260</v>
      </c>
    </row>
    <row r="12" spans="1:3">
      <c r="A12" s="4" t="s">
        <v>320</v>
      </c>
      <c r="B12" s="5" t="n">
        <v>-88</v>
      </c>
      <c r="C12" s="4" t="s">
        <v>102</v>
      </c>
    </row>
    <row r="13" spans="1:3">
      <c r="A13" s="4" t="s">
        <v>321</v>
      </c>
      <c r="B13" s="5" t="n">
        <v>4835</v>
      </c>
      <c r="C13" s="4" t="s">
        <v>102</v>
      </c>
    </row>
    <row r="14" spans="1:3">
      <c r="A14" s="4" t="s">
        <v>277</v>
      </c>
    </row>
    <row r="15" spans="1:3">
      <c r="A15" s="3" t="s">
        <v>274</v>
      </c>
    </row>
    <row r="16" spans="1:3">
      <c r="A16" s="4" t="s">
        <v>318</v>
      </c>
      <c r="B16" s="5" t="n">
        <v>-416</v>
      </c>
      <c r="C16" s="5" t="n">
        <v>-991</v>
      </c>
    </row>
    <row r="17" spans="1:3">
      <c r="A17" s="4" t="s">
        <v>319</v>
      </c>
      <c r="B17" s="5" t="n">
        <v>29139</v>
      </c>
      <c r="C17" s="5" t="n">
        <v>49255</v>
      </c>
    </row>
    <row r="18" spans="1:3">
      <c r="A18" s="4" t="s">
        <v>320</v>
      </c>
      <c r="B18" s="5" t="n">
        <v>-208</v>
      </c>
      <c r="C18" s="4" t="s">
        <v>102</v>
      </c>
    </row>
    <row r="19" spans="1:3">
      <c r="A19" s="4" t="s">
        <v>321</v>
      </c>
      <c r="B19" s="5" t="n">
        <v>16441</v>
      </c>
      <c r="C19" s="4" t="s">
        <v>102</v>
      </c>
    </row>
    <row r="20" spans="1:3">
      <c r="A20" s="4" t="s">
        <v>278</v>
      </c>
    </row>
    <row r="21" spans="1:3">
      <c r="A21" s="3" t="s">
        <v>274</v>
      </c>
    </row>
    <row r="22" spans="1:3">
      <c r="A22" s="4" t="s">
        <v>318</v>
      </c>
      <c r="B22" s="5" t="n">
        <v>-1486</v>
      </c>
      <c r="C22" s="5" t="n">
        <v>-3702</v>
      </c>
    </row>
    <row r="23" spans="1:3">
      <c r="A23" s="4" t="s">
        <v>319</v>
      </c>
      <c r="B23" s="5" t="n">
        <v>73508</v>
      </c>
      <c r="C23" s="5" t="n">
        <v>159665</v>
      </c>
    </row>
    <row r="24" spans="1:3">
      <c r="A24" s="4" t="s">
        <v>320</v>
      </c>
      <c r="B24" s="5" t="n">
        <v>-3096</v>
      </c>
      <c r="C24" s="5" t="n">
        <v>-1870</v>
      </c>
    </row>
    <row r="25" spans="1:3">
      <c r="A25" s="4" t="s">
        <v>321</v>
      </c>
      <c r="B25" s="5" t="n">
        <v>117656</v>
      </c>
      <c r="C25" s="5" t="n">
        <v>64645</v>
      </c>
    </row>
    <row r="26" spans="1:3">
      <c r="A26" s="4" t="s">
        <v>279</v>
      </c>
    </row>
    <row r="27" spans="1:3">
      <c r="A27" s="3" t="s">
        <v>274</v>
      </c>
    </row>
    <row r="28" spans="1:3">
      <c r="A28" s="4" t="s">
        <v>318</v>
      </c>
      <c r="B28" s="5" t="n">
        <v>-4034</v>
      </c>
      <c r="C28" s="5" t="n">
        <v>-18856</v>
      </c>
    </row>
    <row r="29" spans="1:3">
      <c r="A29" s="4" t="s">
        <v>319</v>
      </c>
      <c r="B29" s="5" t="n">
        <v>432176</v>
      </c>
      <c r="C29" s="5" t="n">
        <v>765712</v>
      </c>
    </row>
    <row r="30" spans="1:3">
      <c r="A30" s="4" t="s">
        <v>320</v>
      </c>
      <c r="B30" s="5" t="n">
        <v>-6530</v>
      </c>
      <c r="C30" s="5" t="n">
        <v>-1699</v>
      </c>
    </row>
    <row r="31" spans="1:3">
      <c r="A31" s="4" t="s">
        <v>321</v>
      </c>
      <c r="B31" s="5" t="n">
        <v>238952</v>
      </c>
      <c r="C31" s="5" t="n">
        <v>40910</v>
      </c>
    </row>
    <row r="32" spans="1:3">
      <c r="A32" s="4" t="s">
        <v>280</v>
      </c>
    </row>
    <row r="33" spans="1:3">
      <c r="A33" s="3" t="s">
        <v>274</v>
      </c>
    </row>
    <row r="34" spans="1:3">
      <c r="A34" s="4" t="s">
        <v>318</v>
      </c>
      <c r="B34" s="5" t="n">
        <v>-298</v>
      </c>
      <c r="C34" s="5" t="n">
        <v>-2762</v>
      </c>
    </row>
    <row r="35" spans="1:3">
      <c r="A35" s="4" t="s">
        <v>319</v>
      </c>
      <c r="B35" s="5" t="n">
        <v>54675</v>
      </c>
      <c r="C35" s="5" t="n">
        <v>130994</v>
      </c>
    </row>
    <row r="36" spans="1:3">
      <c r="A36" s="4" t="s">
        <v>320</v>
      </c>
      <c r="B36" s="5" t="n">
        <v>-798</v>
      </c>
      <c r="C36" s="5" t="n">
        <v>-97</v>
      </c>
    </row>
    <row r="37" spans="1:3">
      <c r="A37" s="4" t="s">
        <v>321</v>
      </c>
      <c r="B37" s="5" t="n">
        <v>31085</v>
      </c>
      <c r="C37" s="5" t="n">
        <v>6326</v>
      </c>
    </row>
    <row r="38" spans="1:3">
      <c r="A38" s="4" t="s">
        <v>281</v>
      </c>
    </row>
    <row r="39" spans="1:3">
      <c r="A39" s="3" t="s">
        <v>274</v>
      </c>
    </row>
    <row r="40" spans="1:3">
      <c r="A40" s="4" t="s">
        <v>318</v>
      </c>
      <c r="B40" s="5" t="n">
        <v>-1602</v>
      </c>
      <c r="C40" s="5" t="n">
        <v>-3</v>
      </c>
    </row>
    <row r="41" spans="1:3">
      <c r="A41" s="4" t="s">
        <v>319</v>
      </c>
      <c r="B41" s="5" t="n">
        <v>111332</v>
      </c>
      <c r="C41" s="5" t="n">
        <v>4058</v>
      </c>
    </row>
    <row r="42" spans="1:3">
      <c r="A42" s="4" t="s">
        <v>320</v>
      </c>
      <c r="B42" s="5" t="n">
        <v>-3</v>
      </c>
      <c r="C42" s="5" t="n">
        <v>-6</v>
      </c>
    </row>
    <row r="43" spans="1:3">
      <c r="A43" s="4" t="s">
        <v>321</v>
      </c>
      <c r="B43" s="7" t="n">
        <v>1720</v>
      </c>
      <c r="C43" s="7" t="n">
        <v>69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2</v>
      </c>
      <c r="B1" s="2" t="s">
        <v>2</v>
      </c>
      <c r="C1" s="2" t="s">
        <v>30</v>
      </c>
    </row>
    <row r="2" spans="1:3">
      <c r="A2" s="3" t="s">
        <v>313</v>
      </c>
    </row>
    <row r="3" spans="1:3">
      <c r="A3" s="4" t="s">
        <v>323</v>
      </c>
      <c r="B3" s="7" t="n">
        <v>253879</v>
      </c>
    </row>
    <row r="4" spans="1:3">
      <c r="A4" s="4" t="s">
        <v>324</v>
      </c>
      <c r="B4" s="5" t="n">
        <v>1012722</v>
      </c>
    </row>
    <row r="5" spans="1:3">
      <c r="A5" s="4" t="s">
        <v>325</v>
      </c>
      <c r="B5" s="5" t="n">
        <v>186767</v>
      </c>
    </row>
    <row r="6" spans="1:3">
      <c r="A6" s="4" t="s">
        <v>326</v>
      </c>
      <c r="B6" s="5" t="n">
        <v>28164</v>
      </c>
    </row>
    <row r="7" spans="1:3">
      <c r="A7" s="4" t="s">
        <v>327</v>
      </c>
      <c r="B7" s="5" t="n">
        <v>1481532</v>
      </c>
      <c r="C7" s="7" t="n">
        <v>1509924</v>
      </c>
    </row>
    <row r="8" spans="1:3">
      <c r="A8" s="3" t="s">
        <v>316</v>
      </c>
    </row>
    <row r="9" spans="1:3">
      <c r="A9" s="4" t="s">
        <v>323</v>
      </c>
      <c r="B9" s="5" t="n">
        <v>253699</v>
      </c>
    </row>
    <row r="10" spans="1:3">
      <c r="A10" s="4" t="s">
        <v>324</v>
      </c>
      <c r="B10" s="5" t="n">
        <v>1002997</v>
      </c>
    </row>
    <row r="11" spans="1:3">
      <c r="A11" s="4" t="s">
        <v>325</v>
      </c>
      <c r="B11" s="5" t="n">
        <v>179714</v>
      </c>
    </row>
    <row r="12" spans="1:3">
      <c r="A12" s="4" t="s">
        <v>326</v>
      </c>
      <c r="B12" s="5" t="n">
        <v>27612</v>
      </c>
    </row>
    <row r="13" spans="1:3">
      <c r="A13" s="4" t="s">
        <v>327</v>
      </c>
      <c r="B13" s="7" t="n">
        <v>1464022</v>
      </c>
      <c r="C13" s="7" t="n">
        <v>14802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743077</v>
      </c>
      <c r="C4" s="7" t="n">
        <v>722250</v>
      </c>
      <c r="D4" s="7" t="n">
        <v>2198508</v>
      </c>
      <c r="E4" s="7" t="n">
        <v>2157898</v>
      </c>
    </row>
    <row r="5" spans="1:5">
      <c r="A5" s="4" t="s">
        <v>80</v>
      </c>
      <c r="B5" s="5" t="n">
        <v>309412</v>
      </c>
      <c r="C5" s="5" t="n">
        <v>316270</v>
      </c>
      <c r="D5" s="5" t="n">
        <v>914862</v>
      </c>
      <c r="E5" s="5" t="n">
        <v>949110</v>
      </c>
    </row>
    <row r="6" spans="1:5">
      <c r="A6" s="4" t="s">
        <v>81</v>
      </c>
      <c r="B6" s="5" t="n">
        <v>433665</v>
      </c>
      <c r="C6" s="5" t="n">
        <v>405980</v>
      </c>
      <c r="D6" s="5" t="n">
        <v>1283646</v>
      </c>
      <c r="E6" s="5" t="n">
        <v>1208788</v>
      </c>
    </row>
    <row r="7" spans="1:5">
      <c r="A7" s="4" t="s">
        <v>82</v>
      </c>
      <c r="B7" s="5" t="n">
        <v>32449</v>
      </c>
      <c r="C7" s="5" t="n">
        <v>32956</v>
      </c>
      <c r="D7" s="5" t="n">
        <v>105983</v>
      </c>
      <c r="E7" s="5" t="n">
        <v>109441</v>
      </c>
    </row>
    <row r="8" spans="1:5">
      <c r="A8" s="4" t="s">
        <v>83</v>
      </c>
      <c r="B8" s="5" t="n">
        <v>101794</v>
      </c>
      <c r="C8" s="5" t="n">
        <v>96959</v>
      </c>
      <c r="D8" s="5" t="n">
        <v>309095</v>
      </c>
      <c r="E8" s="5" t="n">
        <v>296246</v>
      </c>
    </row>
    <row r="9" spans="1:5">
      <c r="A9" s="4" t="s">
        <v>84</v>
      </c>
      <c r="B9" s="5" t="n">
        <v>129632</v>
      </c>
      <c r="C9" s="5" t="n">
        <v>116449</v>
      </c>
      <c r="D9" s="5" t="n">
        <v>379083</v>
      </c>
      <c r="E9" s="5" t="n">
        <v>339008</v>
      </c>
    </row>
    <row r="10" spans="1:5">
      <c r="A10" s="4" t="s">
        <v>85</v>
      </c>
      <c r="B10" s="5" t="n">
        <v>263875</v>
      </c>
      <c r="C10" s="5" t="n">
        <v>246364</v>
      </c>
      <c r="D10" s="5" t="n">
        <v>794161</v>
      </c>
      <c r="E10" s="5" t="n">
        <v>744695</v>
      </c>
    </row>
    <row r="11" spans="1:5">
      <c r="A11" s="4" t="s">
        <v>86</v>
      </c>
      <c r="B11" s="5" t="n">
        <v>169790</v>
      </c>
      <c r="C11" s="5" t="n">
        <v>159616</v>
      </c>
      <c r="D11" s="5" t="n">
        <v>489485</v>
      </c>
      <c r="E11" s="5" t="n">
        <v>464093</v>
      </c>
    </row>
    <row r="12" spans="1:5">
      <c r="A12" s="3" t="s">
        <v>87</v>
      </c>
    </row>
    <row r="13" spans="1:5">
      <c r="A13" s="4" t="s">
        <v>88</v>
      </c>
      <c r="B13" s="5" t="n">
        <v>9207</v>
      </c>
      <c r="C13" s="5" t="n">
        <v>8226</v>
      </c>
      <c r="D13" s="5" t="n">
        <v>26931</v>
      </c>
      <c r="E13" s="5" t="n">
        <v>24109</v>
      </c>
    </row>
    <row r="14" spans="1:5">
      <c r="A14" s="4" t="s">
        <v>89</v>
      </c>
      <c r="B14" s="5" t="n">
        <v>8579</v>
      </c>
      <c r="C14" s="5" t="n">
        <v>-19421</v>
      </c>
      <c r="D14" s="5" t="n">
        <v>-13808</v>
      </c>
      <c r="E14" s="5" t="n">
        <v>-30003</v>
      </c>
    </row>
    <row r="15" spans="1:5">
      <c r="A15" s="4" t="s">
        <v>90</v>
      </c>
      <c r="B15" s="5" t="n">
        <v>-1520</v>
      </c>
      <c r="C15" s="5" t="n">
        <v>1344</v>
      </c>
      <c r="D15" s="5" t="n">
        <v>-805</v>
      </c>
      <c r="E15" s="5" t="n">
        <v>2914</v>
      </c>
    </row>
    <row r="16" spans="1:5">
      <c r="A16" s="4" t="s">
        <v>91</v>
      </c>
      <c r="B16" s="5" t="n">
        <v>16266</v>
      </c>
      <c r="C16" s="5" t="n">
        <v>-9851</v>
      </c>
      <c r="D16" s="5" t="n">
        <v>12318</v>
      </c>
      <c r="E16" s="5" t="n">
        <v>-2980</v>
      </c>
    </row>
    <row r="17" spans="1:5">
      <c r="A17" s="4" t="s">
        <v>92</v>
      </c>
      <c r="B17" s="5" t="n">
        <v>186056</v>
      </c>
      <c r="C17" s="5" t="n">
        <v>149765</v>
      </c>
      <c r="D17" s="5" t="n">
        <v>501803</v>
      </c>
      <c r="E17" s="5" t="n">
        <v>461113</v>
      </c>
    </row>
    <row r="18" spans="1:5">
      <c r="A18" s="4" t="s">
        <v>93</v>
      </c>
      <c r="B18" s="5" t="n">
        <v>38643</v>
      </c>
      <c r="C18" s="5" t="n">
        <v>24711</v>
      </c>
      <c r="D18" s="5" t="n">
        <v>-54372</v>
      </c>
      <c r="E18" s="5" t="n">
        <v>86904</v>
      </c>
    </row>
    <row r="19" spans="1:5">
      <c r="A19" s="4" t="s">
        <v>94</v>
      </c>
      <c r="B19" s="7" t="n">
        <v>147413</v>
      </c>
      <c r="C19" s="7" t="n">
        <v>125054</v>
      </c>
      <c r="D19" s="7" t="n">
        <v>556175</v>
      </c>
      <c r="E19" s="7" t="n">
        <v>374209</v>
      </c>
    </row>
    <row r="20" spans="1:5">
      <c r="A20" s="3" t="s">
        <v>95</v>
      </c>
    </row>
    <row r="21" spans="1:5">
      <c r="A21" s="4" t="s">
        <v>96</v>
      </c>
      <c r="B21" s="9" t="n">
        <v>0.79</v>
      </c>
      <c r="C21" s="9" t="n">
        <v>0.66</v>
      </c>
      <c r="D21" s="9" t="n">
        <v>2.96</v>
      </c>
      <c r="E21" s="9" t="n">
        <v>1.98</v>
      </c>
    </row>
    <row r="22" spans="1:5">
      <c r="A22" s="4" t="s">
        <v>97</v>
      </c>
      <c r="B22" s="9" t="n">
        <v>0.78</v>
      </c>
      <c r="C22" s="9" t="n">
        <v>0.66</v>
      </c>
      <c r="D22" s="9" t="n">
        <v>2.95</v>
      </c>
      <c r="E22" s="9" t="n">
        <v>1.98</v>
      </c>
    </row>
    <row r="23" spans="1:5">
      <c r="A23" s="3" t="s">
        <v>98</v>
      </c>
    </row>
    <row r="24" spans="1:5">
      <c r="A24" s="4" t="s">
        <v>99</v>
      </c>
      <c r="B24" s="5" t="n">
        <v>187616</v>
      </c>
      <c r="C24" s="5" t="n">
        <v>188692</v>
      </c>
      <c r="D24" s="5" t="n">
        <v>187902</v>
      </c>
      <c r="E24" s="5" t="n">
        <v>189027</v>
      </c>
    </row>
    <row r="25" spans="1:5">
      <c r="A25" s="4" t="s">
        <v>100</v>
      </c>
      <c r="B25" s="5" t="n">
        <v>188490</v>
      </c>
      <c r="C25" s="5" t="n">
        <v>189238</v>
      </c>
      <c r="D25" s="5" t="n">
        <v>188671</v>
      </c>
      <c r="E25" s="5" t="n">
        <v>189376</v>
      </c>
    </row>
    <row r="26" spans="1:5">
      <c r="A26" s="4" t="s">
        <v>101</v>
      </c>
      <c r="B26" s="4" t="s">
        <v>102</v>
      </c>
      <c r="C26" s="4" t="s">
        <v>102</v>
      </c>
      <c r="D26" s="9" t="n">
        <v>2.04</v>
      </c>
      <c r="E26" s="9" t="n">
        <v>2.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328</v>
      </c>
      <c r="B1" s="2" t="s">
        <v>1</v>
      </c>
    </row>
    <row r="2" spans="1:2">
      <c r="B2" s="2" t="s">
        <v>329</v>
      </c>
    </row>
    <row r="3" spans="1:2">
      <c r="A3" s="3" t="s">
        <v>165</v>
      </c>
    </row>
    <row r="4" spans="1:2">
      <c r="A4" s="4" t="s">
        <v>330</v>
      </c>
      <c r="B4" s="7" t="n">
        <v>1140662</v>
      </c>
    </row>
    <row r="5" spans="1:2">
      <c r="A5" s="4" t="s">
        <v>331</v>
      </c>
      <c r="B5" s="7" t="n">
        <v>1122054</v>
      </c>
    </row>
    <row r="6" spans="1:2">
      <c r="A6" s="4" t="s">
        <v>332</v>
      </c>
      <c r="B6"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34</v>
      </c>
      <c r="B1" s="2" t="s">
        <v>335</v>
      </c>
      <c r="C1" s="2" t="s">
        <v>2</v>
      </c>
    </row>
    <row r="2" spans="1:3">
      <c r="A2" s="3" t="s">
        <v>168</v>
      </c>
    </row>
    <row r="3" spans="1:3">
      <c r="A3" s="4" t="s">
        <v>336</v>
      </c>
      <c r="B3" s="7" t="n">
        <v>300000</v>
      </c>
    </row>
    <row r="4" spans="1:3">
      <c r="A4" s="4" t="s">
        <v>337</v>
      </c>
      <c r="B4" s="4" t="s">
        <v>338</v>
      </c>
    </row>
    <row r="5" spans="1:3">
      <c r="A5" s="4" t="s">
        <v>339</v>
      </c>
      <c r="C5" s="5" t="n">
        <v>6776</v>
      </c>
    </row>
    <row r="6" spans="1:3">
      <c r="A6" s="4" t="s">
        <v>340</v>
      </c>
      <c r="C6" s="7" t="n">
        <v>299169</v>
      </c>
    </row>
    <row r="7" spans="1:3">
      <c r="A7" s="4" t="s">
        <v>341</v>
      </c>
      <c r="C7" s="7" t="n">
        <v>8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2</v>
      </c>
      <c r="B1" s="2" t="s">
        <v>76</v>
      </c>
      <c r="C1" s="2" t="s">
        <v>1</v>
      </c>
    </row>
    <row r="2" spans="1:3">
      <c r="B2" s="2" t="s">
        <v>2</v>
      </c>
      <c r="C2" s="2" t="s">
        <v>2</v>
      </c>
    </row>
    <row r="3" spans="1:3">
      <c r="A3" s="3" t="s">
        <v>343</v>
      </c>
    </row>
    <row r="4" spans="1:3">
      <c r="A4" s="4" t="s">
        <v>245</v>
      </c>
      <c r="B4" s="7" t="n">
        <v>56095</v>
      </c>
      <c r="C4" s="7" t="n">
        <v>-9411</v>
      </c>
    </row>
    <row r="5" spans="1:3">
      <c r="A5" s="4" t="s">
        <v>344</v>
      </c>
      <c r="B5" s="5" t="n">
        <v>5804</v>
      </c>
      <c r="C5" s="5" t="n">
        <v>71310</v>
      </c>
    </row>
    <row r="6" spans="1:3">
      <c r="A6" s="4" t="s">
        <v>345</v>
      </c>
      <c r="B6" s="4" t="s">
        <v>102</v>
      </c>
      <c r="C6" s="4" t="s">
        <v>102</v>
      </c>
    </row>
    <row r="7" spans="1:3">
      <c r="A7" s="4" t="s">
        <v>346</v>
      </c>
      <c r="B7" s="5" t="n">
        <v>5804</v>
      </c>
      <c r="C7" s="5" t="n">
        <v>71310</v>
      </c>
    </row>
    <row r="8" spans="1:3">
      <c r="A8" s="4" t="s">
        <v>248</v>
      </c>
      <c r="B8" s="5" t="n">
        <v>61899</v>
      </c>
      <c r="C8" s="5" t="n">
        <v>61899</v>
      </c>
    </row>
    <row r="9" spans="1:3">
      <c r="A9" s="3" t="s">
        <v>347</v>
      </c>
    </row>
    <row r="10" spans="1:3">
      <c r="A10" s="4" t="s">
        <v>245</v>
      </c>
      <c r="B10" s="5" t="n">
        <v>-15948</v>
      </c>
      <c r="C10" s="5" t="n">
        <v>-27350</v>
      </c>
    </row>
    <row r="11" spans="1:3">
      <c r="A11" s="4" t="s">
        <v>344</v>
      </c>
      <c r="B11" s="5" t="n">
        <v>519</v>
      </c>
      <c r="C11" s="5" t="n">
        <v>11378</v>
      </c>
    </row>
    <row r="12" spans="1:3">
      <c r="A12" s="4" t="s">
        <v>345</v>
      </c>
      <c r="B12" s="5" t="n">
        <v>17</v>
      </c>
      <c r="C12" s="5" t="n">
        <v>560</v>
      </c>
    </row>
    <row r="13" spans="1:3">
      <c r="A13" s="4" t="s">
        <v>346</v>
      </c>
      <c r="B13" s="5" t="n">
        <v>536</v>
      </c>
      <c r="C13" s="5" t="n">
        <v>11938</v>
      </c>
    </row>
    <row r="14" spans="1:3">
      <c r="A14" s="4" t="s">
        <v>248</v>
      </c>
      <c r="B14" s="5" t="n">
        <v>-15412</v>
      </c>
      <c r="C14" s="5" t="n">
        <v>-15412</v>
      </c>
    </row>
    <row r="15" spans="1:3">
      <c r="A15" s="3" t="s">
        <v>348</v>
      </c>
    </row>
    <row r="16" spans="1:3">
      <c r="A16" s="4" t="s">
        <v>245</v>
      </c>
      <c r="B16" s="5" t="n">
        <v>40147</v>
      </c>
      <c r="C16" s="5" t="n">
        <v>-36761</v>
      </c>
    </row>
    <row r="17" spans="1:3">
      <c r="A17" s="4" t="s">
        <v>344</v>
      </c>
      <c r="B17" s="5" t="n">
        <v>6323</v>
      </c>
      <c r="C17" s="5" t="n">
        <v>82688</v>
      </c>
    </row>
    <row r="18" spans="1:3">
      <c r="A18" s="4" t="s">
        <v>345</v>
      </c>
      <c r="B18" s="5" t="n">
        <v>17</v>
      </c>
      <c r="C18" s="5" t="n">
        <v>560</v>
      </c>
    </row>
    <row r="19" spans="1:3">
      <c r="A19" s="4" t="s">
        <v>346</v>
      </c>
      <c r="B19" s="5" t="n">
        <v>6340</v>
      </c>
      <c r="C19" s="5" t="n">
        <v>83248</v>
      </c>
    </row>
    <row r="20" spans="1:3">
      <c r="A20" s="4" t="s">
        <v>248</v>
      </c>
      <c r="B20" s="7" t="n">
        <v>46487</v>
      </c>
      <c r="C20" s="7" t="n">
        <v>464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76</v>
      </c>
      <c r="D1" s="2" t="s">
        <v>1</v>
      </c>
    </row>
    <row r="2" spans="1:5">
      <c r="B2" s="2" t="s">
        <v>2</v>
      </c>
      <c r="C2" s="2" t="s">
        <v>77</v>
      </c>
      <c r="D2" s="2" t="s">
        <v>2</v>
      </c>
      <c r="E2" s="2" t="s">
        <v>77</v>
      </c>
    </row>
    <row r="3" spans="1:5">
      <c r="A3" s="4" t="s">
        <v>350</v>
      </c>
      <c r="B3" s="7" t="n">
        <v>16266</v>
      </c>
      <c r="C3" s="7" t="n">
        <v>-9851</v>
      </c>
      <c r="D3" s="7" t="n">
        <v>12318</v>
      </c>
      <c r="E3" s="7" t="n">
        <v>-2980</v>
      </c>
    </row>
    <row r="4" spans="1:5">
      <c r="A4" s="4" t="s">
        <v>351</v>
      </c>
      <c r="B4" s="5" t="n">
        <v>-38643</v>
      </c>
      <c r="C4" s="7" t="n">
        <v>-24711</v>
      </c>
      <c r="D4" s="5" t="n">
        <v>54372</v>
      </c>
      <c r="E4" s="7" t="n">
        <v>-86904</v>
      </c>
    </row>
    <row r="5" spans="1:5">
      <c r="A5" s="4" t="s">
        <v>352</v>
      </c>
    </row>
    <row r="6" spans="1:5">
      <c r="A6" s="4" t="s">
        <v>350</v>
      </c>
      <c r="B6" s="5" t="n">
        <v>-10</v>
      </c>
      <c r="D6" s="5" t="n">
        <v>-594</v>
      </c>
    </row>
    <row r="7" spans="1:5">
      <c r="A7" s="4" t="s">
        <v>351</v>
      </c>
      <c r="B7" s="5" t="n">
        <v>-7</v>
      </c>
      <c r="D7" s="5" t="n">
        <v>34</v>
      </c>
    </row>
    <row r="8" spans="1:5">
      <c r="A8" s="4" t="s">
        <v>353</v>
      </c>
      <c r="B8" s="7" t="n">
        <v>-17</v>
      </c>
      <c r="D8" s="7" t="n">
        <v>-5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6</v>
      </c>
      <c r="D1" s="2" t="s">
        <v>1</v>
      </c>
    </row>
    <row r="2" spans="1:5">
      <c r="B2" s="2" t="s">
        <v>2</v>
      </c>
      <c r="C2" s="2" t="s">
        <v>77</v>
      </c>
      <c r="D2" s="2" t="s">
        <v>2</v>
      </c>
      <c r="E2" s="2" t="s">
        <v>77</v>
      </c>
    </row>
    <row r="3" spans="1:5">
      <c r="A3" s="3" t="s">
        <v>104</v>
      </c>
    </row>
    <row r="4" spans="1:5">
      <c r="A4" s="4" t="s">
        <v>94</v>
      </c>
      <c r="B4" s="7" t="n">
        <v>147413</v>
      </c>
      <c r="C4" s="7" t="n">
        <v>125054</v>
      </c>
      <c r="D4" s="7" t="n">
        <v>556175</v>
      </c>
      <c r="E4" s="7" t="n">
        <v>374209</v>
      </c>
    </row>
    <row r="5" spans="1:5">
      <c r="A5" s="4" t="s">
        <v>105</v>
      </c>
      <c r="B5" s="5" t="n">
        <v>5804</v>
      </c>
      <c r="C5" s="5" t="n">
        <v>29598</v>
      </c>
      <c r="D5" s="5" t="n">
        <v>71310</v>
      </c>
      <c r="E5" s="5" t="n">
        <v>41760</v>
      </c>
    </row>
    <row r="6" spans="1:5">
      <c r="A6" s="4" t="s">
        <v>106</v>
      </c>
      <c r="B6" s="5" t="n">
        <v>536</v>
      </c>
      <c r="C6" s="5" t="n">
        <v>-2429</v>
      </c>
      <c r="D6" s="5" t="n">
        <v>11938</v>
      </c>
      <c r="E6" s="5" t="n">
        <v>14434</v>
      </c>
    </row>
    <row r="7" spans="1:5">
      <c r="A7" s="4" t="s">
        <v>107</v>
      </c>
      <c r="B7" s="7" t="n">
        <v>153753</v>
      </c>
      <c r="C7" s="7" t="n">
        <v>152223</v>
      </c>
      <c r="D7" s="7" t="n">
        <v>639423</v>
      </c>
      <c r="E7" s="7" t="n">
        <v>4304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7</v>
      </c>
    </row>
    <row r="3" spans="1:3">
      <c r="A3" s="3" t="s">
        <v>109</v>
      </c>
    </row>
    <row r="4" spans="1:3">
      <c r="A4" s="4" t="s">
        <v>94</v>
      </c>
      <c r="B4" s="7" t="n">
        <v>556175</v>
      </c>
      <c r="C4" s="7" t="n">
        <v>374209</v>
      </c>
    </row>
    <row r="5" spans="1:3">
      <c r="A5" s="3" t="s">
        <v>110</v>
      </c>
    </row>
    <row r="6" spans="1:3">
      <c r="A6" s="4" t="s">
        <v>111</v>
      </c>
      <c r="B6" s="5" t="n">
        <v>44011</v>
      </c>
      <c r="C6" s="5" t="n">
        <v>40327</v>
      </c>
    </row>
    <row r="7" spans="1:3">
      <c r="A7" s="4" t="s">
        <v>112</v>
      </c>
      <c r="B7" s="5" t="n">
        <v>19688</v>
      </c>
      <c r="C7" s="5" t="n">
        <v>22215</v>
      </c>
    </row>
    <row r="8" spans="1:3">
      <c r="A8" s="4" t="s">
        <v>113</v>
      </c>
      <c r="B8" s="5" t="n">
        <v>-184</v>
      </c>
      <c r="C8" s="5" t="n">
        <v>155</v>
      </c>
    </row>
    <row r="9" spans="1:3">
      <c r="A9" s="4" t="s">
        <v>114</v>
      </c>
      <c r="B9" s="5" t="n">
        <v>551</v>
      </c>
      <c r="C9" s="5" t="n">
        <v>2559</v>
      </c>
    </row>
    <row r="10" spans="1:3">
      <c r="A10" s="4" t="s">
        <v>41</v>
      </c>
      <c r="B10" s="5" t="n">
        <v>-143846</v>
      </c>
      <c r="C10" s="5" t="n">
        <v>-6821</v>
      </c>
    </row>
    <row r="11" spans="1:3">
      <c r="A11" s="4" t="s">
        <v>115</v>
      </c>
      <c r="B11" s="5" t="n">
        <v>17504</v>
      </c>
      <c r="C11" s="5" t="n">
        <v>19536</v>
      </c>
    </row>
    <row r="12" spans="1:3">
      <c r="A12" s="4" t="s">
        <v>116</v>
      </c>
      <c r="B12" s="5" t="n">
        <v>16504</v>
      </c>
      <c r="C12" s="5" t="n">
        <v>20943</v>
      </c>
    </row>
    <row r="13" spans="1:3">
      <c r="A13" s="4" t="s">
        <v>117</v>
      </c>
      <c r="B13" s="5" t="n">
        <v>32441</v>
      </c>
      <c r="C13" s="5" t="n">
        <v>29211</v>
      </c>
    </row>
    <row r="14" spans="1:3">
      <c r="A14" s="4" t="s">
        <v>118</v>
      </c>
      <c r="B14" s="5" t="n">
        <v>594</v>
      </c>
      <c r="C14" s="5" t="n">
        <v>-1068</v>
      </c>
    </row>
    <row r="15" spans="1:3">
      <c r="A15" s="3" t="s">
        <v>119</v>
      </c>
    </row>
    <row r="16" spans="1:3">
      <c r="A16" s="4" t="s">
        <v>120</v>
      </c>
      <c r="B16" s="5" t="n">
        <v>84982</v>
      </c>
      <c r="C16" s="5" t="n">
        <v>76372</v>
      </c>
    </row>
    <row r="17" spans="1:3">
      <c r="A17" s="4" t="s">
        <v>121</v>
      </c>
      <c r="B17" s="5" t="n">
        <v>-86631</v>
      </c>
      <c r="C17" s="5" t="n">
        <v>-41002</v>
      </c>
    </row>
    <row r="18" spans="1:3">
      <c r="A18" s="4" t="s">
        <v>122</v>
      </c>
      <c r="B18" s="5" t="n">
        <v>-9635</v>
      </c>
      <c r="C18" s="5" t="n">
        <v>3400</v>
      </c>
    </row>
    <row r="19" spans="1:3">
      <c r="A19" s="4" t="s">
        <v>47</v>
      </c>
      <c r="B19" s="5" t="n">
        <v>-24526</v>
      </c>
      <c r="C19" s="5" t="n">
        <v>-40694</v>
      </c>
    </row>
    <row r="20" spans="1:3">
      <c r="A20" s="4" t="s">
        <v>123</v>
      </c>
      <c r="B20" s="5" t="n">
        <v>-37403</v>
      </c>
      <c r="C20" s="5" t="n">
        <v>1942</v>
      </c>
    </row>
    <row r="21" spans="1:3">
      <c r="A21" s="4" t="s">
        <v>51</v>
      </c>
      <c r="B21" s="5" t="n">
        <v>5726</v>
      </c>
      <c r="C21" s="5" t="n">
        <v>-13660</v>
      </c>
    </row>
    <row r="22" spans="1:3">
      <c r="A22" s="4" t="s">
        <v>36</v>
      </c>
      <c r="B22" s="5" t="n">
        <v>-12650</v>
      </c>
      <c r="C22" s="5" t="n">
        <v>-9906</v>
      </c>
    </row>
    <row r="23" spans="1:3">
      <c r="A23" s="4" t="s">
        <v>55</v>
      </c>
      <c r="B23" s="5" t="n">
        <v>-724</v>
      </c>
      <c r="C23" s="5" t="n">
        <v>14648</v>
      </c>
    </row>
    <row r="24" spans="1:3">
      <c r="A24" s="4" t="s">
        <v>124</v>
      </c>
      <c r="B24" s="5" t="n">
        <v>462577</v>
      </c>
      <c r="C24" s="5" t="n">
        <v>492366</v>
      </c>
    </row>
    <row r="25" spans="1:3">
      <c r="A25" s="3" t="s">
        <v>125</v>
      </c>
    </row>
    <row r="26" spans="1:3">
      <c r="A26" s="4" t="s">
        <v>126</v>
      </c>
      <c r="B26" s="5" t="n">
        <v>-85211</v>
      </c>
      <c r="C26" s="5" t="n">
        <v>-42157</v>
      </c>
    </row>
    <row r="27" spans="1:3">
      <c r="A27" s="4" t="s">
        <v>127</v>
      </c>
      <c r="B27" s="5" t="n">
        <v>264</v>
      </c>
      <c r="C27" s="5" t="n">
        <v>15</v>
      </c>
    </row>
    <row r="28" spans="1:3">
      <c r="A28" s="4" t="s">
        <v>128</v>
      </c>
      <c r="B28" s="5" t="n">
        <v>-9069</v>
      </c>
      <c r="C28" s="5" t="n">
        <v>-4706</v>
      </c>
    </row>
    <row r="29" spans="1:3">
      <c r="A29" s="4" t="s">
        <v>129</v>
      </c>
      <c r="B29" s="5" t="n">
        <v>-438046</v>
      </c>
      <c r="C29" s="5" t="n">
        <v>-739676</v>
      </c>
    </row>
    <row r="30" spans="1:3">
      <c r="A30" s="4" t="s">
        <v>130</v>
      </c>
      <c r="B30" s="5" t="n">
        <v>455376</v>
      </c>
      <c r="C30" s="5" t="n">
        <v>772733</v>
      </c>
    </row>
    <row r="31" spans="1:3">
      <c r="A31" s="4" t="s">
        <v>131</v>
      </c>
      <c r="B31" s="4" t="s">
        <v>102</v>
      </c>
      <c r="C31" s="5" t="n">
        <v>-6</v>
      </c>
    </row>
    <row r="32" spans="1:3">
      <c r="A32" s="4" t="s">
        <v>132</v>
      </c>
      <c r="B32" s="5" t="n">
        <v>-12400</v>
      </c>
      <c r="C32" s="5" t="n">
        <v>-62137</v>
      </c>
    </row>
    <row r="33" spans="1:3">
      <c r="A33" s="4" t="s">
        <v>133</v>
      </c>
      <c r="B33" s="5" t="n">
        <v>-89086</v>
      </c>
      <c r="C33" s="5" t="n">
        <v>-75934</v>
      </c>
    </row>
    <row r="34" spans="1:3">
      <c r="A34" s="3" t="s">
        <v>134</v>
      </c>
    </row>
    <row r="35" spans="1:3">
      <c r="A35" s="4" t="s">
        <v>135</v>
      </c>
      <c r="B35" s="5" t="n">
        <v>-287318</v>
      </c>
      <c r="C35" s="5" t="n">
        <v>-289331</v>
      </c>
    </row>
    <row r="36" spans="1:3">
      <c r="A36" s="4" t="s">
        <v>136</v>
      </c>
      <c r="B36" s="5" t="n">
        <v>-74523</v>
      </c>
      <c r="C36" s="5" t="n">
        <v>-65221</v>
      </c>
    </row>
    <row r="37" spans="1:3">
      <c r="A37" s="4" t="s">
        <v>137</v>
      </c>
      <c r="B37" s="5" t="n">
        <v>-3587</v>
      </c>
      <c r="C37" s="5" t="n">
        <v>-184</v>
      </c>
    </row>
    <row r="38" spans="1:3">
      <c r="A38" s="4" t="s">
        <v>138</v>
      </c>
      <c r="B38" s="5" t="n">
        <v>10316</v>
      </c>
      <c r="C38" s="5" t="n">
        <v>10210</v>
      </c>
    </row>
    <row r="39" spans="1:3">
      <c r="A39" s="4" t="s">
        <v>139</v>
      </c>
      <c r="B39" s="4" t="s">
        <v>102</v>
      </c>
      <c r="C39" s="5" t="n">
        <v>365</v>
      </c>
    </row>
    <row r="40" spans="1:3">
      <c r="A40" s="4" t="s">
        <v>140</v>
      </c>
      <c r="B40" s="5" t="n">
        <v>-355112</v>
      </c>
      <c r="C40" s="5" t="n">
        <v>-344161</v>
      </c>
    </row>
    <row r="41" spans="1:3">
      <c r="A41" s="4" t="s">
        <v>141</v>
      </c>
      <c r="B41" s="5" t="n">
        <v>26017</v>
      </c>
      <c r="C41" s="5" t="n">
        <v>7218</v>
      </c>
    </row>
    <row r="42" spans="1:3">
      <c r="A42" s="4" t="s">
        <v>142</v>
      </c>
      <c r="B42" s="5" t="n">
        <v>44396</v>
      </c>
      <c r="C42" s="5" t="n">
        <v>79489</v>
      </c>
    </row>
    <row r="43" spans="1:3">
      <c r="A43" s="4" t="s">
        <v>143</v>
      </c>
      <c r="B43" s="5" t="n">
        <v>846883</v>
      </c>
      <c r="C43" s="5" t="n">
        <v>833070</v>
      </c>
    </row>
    <row r="44" spans="1:3">
      <c r="A44" s="4" t="s">
        <v>144</v>
      </c>
      <c r="B44" s="7" t="n">
        <v>891279</v>
      </c>
      <c r="C44" s="7" t="n">
        <v>9125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48</v>
      </c>
    </row>
    <row r="4" spans="1:2">
      <c r="A4" s="4" t="s">
        <v>121</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95</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07:02:23Z</dcterms:created>
  <dcterms:modified xmlns:dcterms="http://purl.org/dc/terms/" xmlns:xsi="http://www.w3.org/2001/XMLSchema-instance" xsi:type="dcterms:W3CDTF">2017-11-01T07:02:23Z</dcterms:modified>
</cp:coreProperties>
</file>